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ssets Held for 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y Disclo" sheetId="25" state="visible" r:id="rId25"/>
    <sheet xmlns:r="http://schemas.openxmlformats.org/officeDocument/2006/relationships" name="Accounting Policies and Relat26" sheetId="26" state="visible" r:id="rId26"/>
    <sheet xmlns:r="http://schemas.openxmlformats.org/officeDocument/2006/relationships" name="Real Property Acquisitions an27" sheetId="27" state="visible" r:id="rId27"/>
    <sheet xmlns:r="http://schemas.openxmlformats.org/officeDocument/2006/relationships" name="Real Estate Intangibles (Tables" sheetId="28" state="visible" r:id="rId28"/>
    <sheet xmlns:r="http://schemas.openxmlformats.org/officeDocument/2006/relationships" name="Dispositions, Assets Held for29" sheetId="29" state="visible" r:id="rId29"/>
    <sheet xmlns:r="http://schemas.openxmlformats.org/officeDocument/2006/relationships" name="Real Estate Loans Receivable (T" sheetId="30" state="visible" r:id="rId30"/>
    <sheet xmlns:r="http://schemas.openxmlformats.org/officeDocument/2006/relationships" name="Investments in Unconsolidated31" sheetId="31" state="visible" r:id="rId31"/>
    <sheet xmlns:r="http://schemas.openxmlformats.org/officeDocument/2006/relationships" name="Credit Concentration (Tables)" sheetId="32" state="visible" r:id="rId32"/>
    <sheet xmlns:r="http://schemas.openxmlformats.org/officeDocument/2006/relationships" name="Borrowings Under Credit Facil33" sheetId="33" state="visible" r:id="rId33"/>
    <sheet xmlns:r="http://schemas.openxmlformats.org/officeDocument/2006/relationships" name="Senior Unsecured Notes and Se34" sheetId="34" state="visible" r:id="rId34"/>
    <sheet xmlns:r="http://schemas.openxmlformats.org/officeDocument/2006/relationships" name="Derivative Instrument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Disclosure about Fair Value o38" sheetId="38" state="visible" r:id="rId38"/>
    <sheet xmlns:r="http://schemas.openxmlformats.org/officeDocument/2006/relationships" name="Segment Reporting (Tables)" sheetId="39" state="visible" r:id="rId39"/>
    <sheet xmlns:r="http://schemas.openxmlformats.org/officeDocument/2006/relationships" name="Variable Interest Entity Disc40" sheetId="40" state="visible" r:id="rId40"/>
    <sheet xmlns:r="http://schemas.openxmlformats.org/officeDocument/2006/relationships" name="Accounting Policies and Relat41" sheetId="41" state="visible" r:id="rId41"/>
    <sheet xmlns:r="http://schemas.openxmlformats.org/officeDocument/2006/relationships" name="Real Property Acquisitions an42" sheetId="42" state="visible" r:id="rId42"/>
    <sheet xmlns:r="http://schemas.openxmlformats.org/officeDocument/2006/relationships" name="Real Property Acquisitions an43" sheetId="43" state="visible" r:id="rId43"/>
    <sheet xmlns:r="http://schemas.openxmlformats.org/officeDocument/2006/relationships" name="Real Estate Intangibles (Detail" sheetId="44" state="visible" r:id="rId44"/>
    <sheet xmlns:r="http://schemas.openxmlformats.org/officeDocument/2006/relationships" name="Real Estate Intangibles (Real E" sheetId="45" state="visible" r:id="rId45"/>
    <sheet xmlns:r="http://schemas.openxmlformats.org/officeDocument/2006/relationships" name="Real Estate Intangibles (Deta46" sheetId="46" state="visible" r:id="rId46"/>
    <sheet xmlns:r="http://schemas.openxmlformats.org/officeDocument/2006/relationships" name="Dispositions, Assets Held for47" sheetId="47" state="visible" r:id="rId47"/>
    <sheet xmlns:r="http://schemas.openxmlformats.org/officeDocument/2006/relationships" name="Dispositions, Assets Held for48" sheetId="48" state="visible" r:id="rId48"/>
    <sheet xmlns:r="http://schemas.openxmlformats.org/officeDocument/2006/relationships" name="Real Estate Loans Receivable (D" sheetId="49" state="visible" r:id="rId49"/>
    <sheet xmlns:r="http://schemas.openxmlformats.org/officeDocument/2006/relationships" name="Real Estate Loans Receivable 50" sheetId="50" state="visible" r:id="rId50"/>
    <sheet xmlns:r="http://schemas.openxmlformats.org/officeDocument/2006/relationships" name="Real Estate Loans Receivable 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Credit Concentration (Details)" sheetId="54" state="visible" r:id="rId54"/>
    <sheet xmlns:r="http://schemas.openxmlformats.org/officeDocument/2006/relationships" name="Borrowings Under Credit Facil55" sheetId="55" state="visible" r:id="rId55"/>
    <sheet xmlns:r="http://schemas.openxmlformats.org/officeDocument/2006/relationships" name="Borrowings Under Credit Facil56" sheetId="56" state="visible" r:id="rId56"/>
    <sheet xmlns:r="http://schemas.openxmlformats.org/officeDocument/2006/relationships" name="Senior Unsecured Notes and Se57" sheetId="57" state="visible" r:id="rId57"/>
    <sheet xmlns:r="http://schemas.openxmlformats.org/officeDocument/2006/relationships" name="Senior Unsecured Notes and Se58" sheetId="58" state="visible" r:id="rId58"/>
    <sheet xmlns:r="http://schemas.openxmlformats.org/officeDocument/2006/relationships" name="Senior Unsecured Notes and Se59" sheetId="59" state="visible" r:id="rId59"/>
    <sheet xmlns:r="http://schemas.openxmlformats.org/officeDocument/2006/relationships" name="Derivative Instrument (Notional" sheetId="60" state="visible" r:id="rId60"/>
    <sheet xmlns:r="http://schemas.openxmlformats.org/officeDocument/2006/relationships" name="Derivative Instruments (Details" sheetId="61" state="visible" r:id="rId61"/>
    <sheet xmlns:r="http://schemas.openxmlformats.org/officeDocument/2006/relationships" name="Derivative Instruments (Textual"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3" sheetId="67" state="visible" r:id="rId67"/>
    <sheet xmlns:r="http://schemas.openxmlformats.org/officeDocument/2006/relationships" name="Stockholder's Equity (Details 5" sheetId="68" state="visible" r:id="rId68"/>
    <sheet xmlns:r="http://schemas.openxmlformats.org/officeDocument/2006/relationships" name="Stock Incentive Plans (Details " sheetId="69" state="visible" r:id="rId69"/>
    <sheet xmlns:r="http://schemas.openxmlformats.org/officeDocument/2006/relationships" name="Earnings Per Share (Details)" sheetId="70" state="visible" r:id="rId70"/>
    <sheet xmlns:r="http://schemas.openxmlformats.org/officeDocument/2006/relationships" name="Disclosure about Fair Value o71" sheetId="71" state="visible" r:id="rId71"/>
    <sheet xmlns:r="http://schemas.openxmlformats.org/officeDocument/2006/relationships" name="Disclosure about Fair Value o72" sheetId="72" state="visible" r:id="rId72"/>
    <sheet xmlns:r="http://schemas.openxmlformats.org/officeDocument/2006/relationships" name="Segment Reporting (Details)" sheetId="73" state="visible" r:id="rId73"/>
    <sheet xmlns:r="http://schemas.openxmlformats.org/officeDocument/2006/relationships" name="Income Taxes and Distributions " sheetId="74" state="visible" r:id="rId74"/>
    <sheet xmlns:r="http://schemas.openxmlformats.org/officeDocument/2006/relationships" name="Variable Interest Entity Disc75" sheetId="75" state="visible" r:id="rId75"/>
  </sheets>
  <definedNames/>
  <calcPr calcId="124519" fullCalcOnLoad="1"/>
</workbook>
</file>

<file path=xl/sharedStrings.xml><?xml version="1.0" encoding="utf-8"?>
<sst xmlns="http://schemas.openxmlformats.org/spreadsheetml/2006/main" uniqueCount="787">
  <si>
    <t>Document and Entity Information - USD ($)</t>
  </si>
  <si>
    <t>3 Months Ended</t>
  </si>
  <si>
    <t>Mar. 31, 2017</t>
  </si>
  <si>
    <t>Apr. 28, 2017</t>
  </si>
  <si>
    <t>Jun. 30, 2016</t>
  </si>
  <si>
    <t>Document And Entity Information [Abstract]</t>
  </si>
  <si>
    <t>Entity Registrant Name</t>
  </si>
  <si>
    <t>WELLTOWER INC. /DE/</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Dec. 31, 2016</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Allowance for losses on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As of March 31, 2017, letters of credit in the aggregate amount of $32,456,000 have been issued, which reduces the borrowing capacity on the unsecured revolving credit facility.</t>
  </si>
  <si>
    <t>Consolidated Statements of Income (Unaudited) - USD ($) shares in Thousands, $ in Thousands</t>
  </si>
  <si>
    <t>Mar. 31, 2016</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Impairment of Asset</t>
  </si>
  <si>
    <t>Other expenses</t>
  </si>
  <si>
    <t>Total expenses</t>
  </si>
  <si>
    <t>Income (loss) from continuing operations before income taxes and income from unconsolidated entities, total</t>
  </si>
  <si>
    <t>Income tax expense</t>
  </si>
  <si>
    <t>(Loss) income from unconsolidated entities</t>
  </si>
  <si>
    <t>Income from continuing operations</t>
  </si>
  <si>
    <t>Gain (loss) on real estate dispositions, net</t>
  </si>
  <si>
    <t>Net income</t>
  </si>
  <si>
    <t>Less: Preferred stock dividends</t>
  </si>
  <si>
    <t>Preferred stock redemption charge</t>
  </si>
  <si>
    <t>Less: Net income (loss) attributable to noncontrolling interests</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Net income (loss) attributable to common stockholders, total</t>
  </si>
  <si>
    <t>Diluted:</t>
  </si>
  <si>
    <t>Dividends declared and paid per common share</t>
  </si>
  <si>
    <t>Consolidated Statements of Comprehensive Income (Unaudited) - USD ($) $ in Thousands</t>
  </si>
  <si>
    <t>Statement of Comprehensive Income [Abstract]</t>
  </si>
  <si>
    <t>Other comprehensive income (loss):</t>
  </si>
  <si>
    <t>Unrecognized gain (loss) on equity investments</t>
  </si>
  <si>
    <t>Unrecognized gain (loss) on cash flow hedges</t>
  </si>
  <si>
    <t>Unrecognized actuarial gain/(los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Includes amounts attributable to redeemable non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5</t>
  </si>
  <si>
    <t>Comprehensive income:</t>
  </si>
  <si>
    <t>Net income (loss)</t>
  </si>
  <si>
    <t>Other comprehensive income</t>
  </si>
  <si>
    <t>Total comprehensive income</t>
  </si>
  <si>
    <t>Decrease in noncontrolling interests</t>
  </si>
  <si>
    <t>Amounts related to stock incentive plans, net of forfeitures</t>
  </si>
  <si>
    <t>Proceeds from issuance of common stock</t>
  </si>
  <si>
    <t>Option compensation expense</t>
  </si>
  <si>
    <t>Cash dividends paid:</t>
  </si>
  <si>
    <t>Balances at end of period at Mar. 31, 2016</t>
  </si>
  <si>
    <t>Balances at beginning of period at Dec. 31, 2016</t>
  </si>
  <si>
    <t>Increase in noncontrolling interests</t>
  </si>
  <si>
    <t>Redemption of preferred stock</t>
  </si>
  <si>
    <t>Balances at end of period at Mar. 31, 2017</t>
  </si>
  <si>
    <t>Consolidated Statements of Cash Flows (Unaudited) - USD ($) $ in Thousands</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cost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1) Includes amounts attributable to redeemable noncontrolling interests.</t>
  </si>
  <si>
    <t>Business</t>
  </si>
  <si>
    <t>Business [Abstract]</t>
  </si>
  <si>
    <t>1 . Business Welltower Inc. , an S&amp;P 500 company headquartered in Toledo, Ohio, is driving the transformation of health care infrastructure. The company invests with leading seniors housing operators , post-acute providers and health systems to fund the real estate and infrastructure needed to scale innovative care delivery models and improve people’s wellness and overall health care experience. Welltower™, a real estate investment trust (“REIT”), own s interests in properties concentrated in major, high-growth markets in the United States, Canada and the United Kingdom, consisting of seniors housing and post-acute communities and outpatient medical properties . Founded in 1970, we were the first real estate investm ent trust to invest exclusively in health care facilities.</t>
  </si>
  <si>
    <t>Accounting Policies and Related Matters</t>
  </si>
  <si>
    <t>Accounting Policies and Related Matters [Abstract]</t>
  </si>
  <si>
    <t>2 .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7 are not necessarily an indication of the results that may be expected for the year ending December 31, 2017 . For further information, refer to the financial statements and notes thereto included in our Annual Report on Form 10-K for the year ended December 31, 2016 . New Accounting Standards In May 2014, the Financial Accounting Standards Board (the “ FASB ”) issued ASU No. 2014-09, “Revenue from Contracts with Customers (Topic 606)”. The standard is a comprehensive new revenue recognition model that requires revenue to be recognized in a manner to depict the transfer of goods or services to a customer at an a mount that reflects the consideration expected to be received in exchange for those goods or services. ASU 2014-09 is effective for fiscal years, and interim periods within those years, beginning after December 15, 2017, and early adoption is permitted be ginning after December 15, 2016. A reporting entity may apply the new standard using either a modified retrospective approach by recording a cumulative-effect adjustment to equity as of the beginning of the fiscal year of adoption or a full retrospective approach . We are currently evaluating the impact that the adoption of the standard will have on our consolidated financial statements and have not yet determined the method by which we will adopt the new standard. A significant source of our revenue is g enerated through leasing arrangements, which are specifically excluded from the new standard. We expect that the new standard will affect our accounting policies related to non-lease revenue, including certain fees in our RIDEA joint ventures, common area maintenance in our outpatient medical properties and real estate sales. Under ASU 2014-09, revenue recognition for real estate sales is mainly based on the transfer of control versus current guidance of continuing involvement. We expect that the new gui dance will result in more transactions qualifying as sales of real estate and being recognized at an earlier date than under the current guidance. In January 2016, the FASB issued ASU No. 2016-01, “Financial Instruments – Overall: Recognition and Meas urement of Financial Assets and Financial Liabilities,” which will require entities to measure their investments at fair value and recognize any changes in fair value in net income unless the investments qualify for the new practicability exception. The p racticability exception will be available for equity investments that do not have readily determinable fair values. ASU 2016-01 is effective for fiscal years and interim periods within those years, beginning after December 15, 2017. We are currently evalu ating the impact that the standard will have on our consolidated financial statements. In February 2016, the FASB issued ASU No. 2016-02, “Leases (Topic 842),” which requires lessees to recognize assets and liabilities on their balance sheet related t o the rights and obligations created by most leases, while continuing to recognize expenses on their income statements over the lease term. It will also require disclosures designed to give financial statement users information regarding amount, timing, a nd uncertainty of cash flows arising from leases. ASU 2016-02 is effective for fiscal years, and interim periods within those years, beginning after December 15, 2018, and early adoption is permitted. Entities are required to use a modified retrospective approach for leases that exist or are entered into after the beginning of the earliest comparative period in the financial statements. We are currently evaluating the impact of this standard on our consolidated financial statements. We believe that the adoption of this standard will likely have a material impact to our consolidated balance sheet for the recognition of certain operating leases as right-of-use assets and lease liabilities. We are in the process of analyzing our lease portfolio and evaluat ing systems to comply with the standard’s retrospective adoption requirements . In March 2016, the FASB issued ASU No. 2016-09, “Improvements to Employee Share-Based Payment Accounting”. ASU 2016-09 is effective for fiscal years, and interim periods w ithin those years, beginning after December 15, 2016, and early adoption is permitted. We adopted ASU 2016-09 on January 1, 2017. The standard allows companies to make a policy election as to whether they will include an estimate of awards expected to be forfeited or whether they will account for forfeitures as they occur. We have elected to account for forfeitures as they occur. This election had an immaterial impact on our consolidated financial statements. The standard also requires an employer to cl assify as a financing activity in the statement of cash flow the cash paid to a tax authority when shares are withheld to satisfy the employer’s statutory income tax withholding obligation. This standard is required to be applied on a retrospective basis and resulted in an increase in net cash provided by operating activities and a decrease in net cash used in financing activities of $6,897,000 for the three months ended March 31, 2016. Upon adoption, no other provisions of ASU 2016-09 had an effect on ou r unaudited consolidated financial statements or related footnote disclosure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 doption is permitted for fiscal years beginning after December 15, 2018. We are currently evaluating the impact that the standard will have on our consolidated financial statements . In January 2017, the FASB issued ASU No. 2017-01, “Clarifying the De finition of a Business”. This standard changes the definition of a business to assist entities with evaluating when a set of transferred assets and activities is a business. ASU 2017-01 is effective for fiscal years, and interim periods within those year s, beginning after December 15, 2017, and early adoption is permitted. A reporting entity must apply ASU 2017-01 using a prospective approach. We adopted ASU 2017-01 on January 1, 2017 and as a result, have classified our real estate acquisitions complet ed during the three months ended March 31, 2017 as asset acquisitions rather than business combinations due to the fact that substantially all of the fair value of the gross assets acquired were concentrated in a single asset or group of similar identifiab le assets . We have recorded identifiable assets acquired, liabilities assumed and any noncontrolling interests associated with any asset acquisitions at cost on a relative fair value basis and have capitalized transaction costs incurred.</t>
  </si>
  <si>
    <t>Real Property Acquisitions and Development</t>
  </si>
  <si>
    <t>Real Property Acquisitions and Development [Abstract]</t>
  </si>
  <si>
    <t>3 . Real Property Acquisition 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 itions have been included in our consolidated results of operations since the date of acquisition and are a component of the appropriate segments. Transacti on costs primarily represent costs incurred with acquisitions, including due diligence costs, fees for legal and valuation services and termination of pre-existing relationships computed based on the fair value of the assets acquired, lease termination fee s and other acquisition-rel ated costs. Effective January 1 , 2017 , with our adoption of ASU 2017- 01, transaction costs related to asset acquisitions are capitalized as a component of purchase price and all other non-capitalizable costs are reflected in “ Oth er Expenses” on our Consolidated Statements of Comprehensive Income. Certain of our subsidiaries’ functional currencies are the local currencies of their respective countries. See Note 2 to the financial statements included in our Annual Report on Form 10-K for the year ended December 31, 2016 for information regarding our foreign currency policies. Triple-n et Activity Three Months Ended (In thousands) March 31, 2017 March 31, 2016 Land and land improvements $ 4,017 $ 15,331 Buildings and improvements 37,241 114,235 Acquired lease intangibles - 1,623 Total assets acquired 41,258 131,189 Accrued expenses and other liabilities - (809) Total liabilities assumed - (809) Non-cash acquisition related activity (1) - (28,621) Cash disbursed for acquisitions 41,258 101,759 Construction in progress additions 46,754 43,835 Less: Capitalized interest (2,028) (1,684) Foreign currency translation (164) (583) Cash disbursed for construction in progress 44,562 41,568 Capital improvements to existing properties 10,495 7,438 Total cash invested in real property, net of cash acquired $ 96,315 $ 150,765 (1) Includes $25,691,000 related to the acquisition of assets previously financed as real estate loans receivable and $2,871,000 related to the acquisition of assets previously financed as an investment in an unconsolidated entity. Seniors Housing Operating Activity Three Months Ended (In thousands) March 31, 2017 March 31, 2016 Land and land improvements $ 4,304 $ 3,440 Building and improvements 44,075 48,218 Acquired lease intangibles 1,741 1,942 Receivables and other assets 74 36 Total assets acquired (1) 50,194 53,636 Accrued expenses and other liabilities (2,755) (11) Total liabilities assumed (2,755) (11) Noncontrolling interests (647) (549) Non-cash acquisition related activity (2) (14,148) - Cash disbursed for acquisitions 32,644 53,076 Construction in progress additions 8,062 4,033 Less: Capitalized interest (1,707) (565) Foreign currency translation 691 (1,107) Cash disbursed for construction in progress 7,046 2,361 Capital improvements to existing properties 24,254 16,808 Total cash invested in real property, net of cash acquired $ 63,944 $ 72,245 (1) Excludes $400,000 and $113,000 of cash acquired during the three months ended March 31, 2017 and 2016, respectively. (2) Includes $6,349,000 related to the acquisition of assets previously financed as real estate loans receivable and $7,799,000 previously financed as an investment in an unconsolidated entity. Outpatient Medical Activity Three Months Ended (In thousands) March 31, 2017 March 31, 2016 Land and land improvements $ 2,895 $ - Buildings and improvements 23,310 17,637 Acquired lease intangibles 3,496 - Receivables and other assets 3 - Total assets acquired 29,704 17,637 Accrued expenses and other liabilities (1,250) (990) Total liabilities assumed (1,250) (990) Cash disbursed for acquisitions 28,454 16,647 Construction in progress additions 14,921 28,934 Less: Capitalized interest (717) (788) Accruals (1) 3,522 (5,336) Cash disbursed for construction in progress 17,726 22,810 Capital improvements to existing properties 7,366 10,779 Total cash invested in real property $ 53,546 $ 50,236 (1) Represents the change in non-cash consideration accruals for amounts to be paid in periods other than the period in which the construction projects converted to operations. Construction Activity The following is a summary of the construction projects that were placed into service and began generating revenues during the periods presented (in thousands) : Three Months Ended March 31, 2017 March 31, 2016 Development projects: Triple-net $ 157,460 $ - Seniors housing operating 3,634 - Outpatient medical 25,910 35,363 Total development projects 187,004 35,363 Total construction in progress conversions $ 187,004 $ 35,363</t>
  </si>
  <si>
    <t>Real Estate Intangibles</t>
  </si>
  <si>
    <t>Real Estate Intangibles [Abstract]</t>
  </si>
  <si>
    <t>4 . Real Estate Intangibles The following is a summary of our real estate intangibles , excluding those classified as held for sale, as of the dates indicated (dollars in thousands): March 31, 2017 December 31, 2016 Assets: In place lease intangibles $ 1,267,280 $ 1,252,143 Above market tenant leases 63,184 61,700 Below market ground leases 62,224 61,628 Lease commissions 28,589 27,413 Gross historical cost 1,421,277 1,402,884 Accumulated amortization (1,010,364) (966,714) Net book value $ 410,913 $ 436,170 Weighted-average amortization period in years 14.4 13.7 Liabilities: Below market tenant leases $ 90,745 $ 89,468 Above market ground leases 8,107 8,107 Gross historical cost 98,852 97,575 Accumulated amortization (54,354) (52,134) Net book value $ 44,498 $ 45,441 Weighted-average amortization period in years 15.1 15.2 The following is a summary of real estate intangible amortization for the periods presented (in thousands): Three Months Ended March 31, 2017 2016 Rental income related to above/below market tenant leases, net $ 304 $ 81 Property operating expenses related to above/below market ground leases, net (312) (311) Depreciation and amortization related to in place lease intangibles and lease commissions (39,302) (34,454) The future estimated aggregate amortization of intangible assets and liabilities is as follows for the periods presented (in thousands): Assets Liabilities 2017 $ 105,454 $ 4,959 2018 77,561 6,106 2019 37,948 5,685 2020 24,169 5,208 2021 20,191 4,720 Thereafter 145,590 17,820 Total $ 410,913 $ 44,498</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 the exer cise of tenant purchase options or reduction of concentrations (e.g., property type, operator or geography). During the three months ended March 31, 2017 and 2016 , we recorded impairment charges on certain held-for-sale seniors housing operating and outpatient medical properties as the fair values less estimated costs to sell exceede d our carrying values. The following is a summary of our real property disposition activity for the periods presented (in thousands): Three Months Ended March 31, 2017 March 31, 2016 Real estate dispositions: Triple-net $ 808,204 $ - Seniors housing operating 13,845 - Total dispositions 822,049 - Gain (loss) on real estate dispositions, net 244,092 - Net other assets/liabilities disposed 20,933 - Proceeds from real estate dispositions $ 1,087,074 $ - Dispositions and Assets Held for Sale Pursuant to our adoption of ASU No. 2014-08, “Presentation of Financial Statements (Topic 205) and Property, Plant and Equipment (Topic 360): Reporting Discontinued Operations and Disclosures of Disposals of Components of an Entity” ,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Three Months Ended March 31, 2017 2016 Revenues: Rental income $ 16,734 $ 5,477 Expenses: Interest expense 1,301 851 Property operating expenses 1,855 1,362 Provision for depreciation 245 820 Total expenses 3,401 3,033 Income (loss) from real estate dispositions, net $ 13,333 $ 2,444</t>
  </si>
  <si>
    <t>Real Estate Loans Receivable</t>
  </si>
  <si>
    <t>Real Estate Loans Receivable [Abstract]</t>
  </si>
  <si>
    <t xml:space="preserve"> Please see Note 2 to the financial statements included in our Annual Report on Form 10-K for the year ended December 31, 2016 for discussion of our accounting policies for real estate loans receivable and related interest income. The following is a summary of our real estate loan activity for the periods presented (in thousands): Three Months Ended March 31, 2017 March 31, 2016 Outpatient Outpatient Triple-net Medical Totals Triple-net Medical Totals Advances on real estate loans receivable: Investments in new loans $ 7,828 $ - $ 7,828 $ 8,013 $ - $ 8,013 Draws on existing loans 17,547 - 17,547 19,206 32 19,238 Net cash advances on real estate loans 25,375 - 25,375 27,219 32 27,251 Receipts on real estate loans receivable: Loan payoffs 14,474 60,500 74,974 104,068 12,290 116,358 Principal payments on loans 667 - 667 3,107 - 3,107 Sub-total 15,141 60,500 75,641 107,175 12,290 119,465 Less: Non-cash activity (1)(2) (6,349) (60,500) (66,849) (25,691) - (25,691) Net cash receipts on real estate loans 8,792 - 8,792 81,484 12,290 93,774 Net cash advances (receipts) on real estate loans 16,583 - 16,583 (54,265) (12,258) (66,523) Change in balance due to foreign currency translation 1,718 - 1,718 (1,987) - (1,987) Net change in real estate loans receivable $ 11,952 $ (60,500) $ (48,548) $ (81,943) $ (12,258) $ (94,201) (1) Triple-net represents acquisitions of assets previously financed as real estate loans. Please see Note 3 for additional information. (2) Outpatient medical represents a deed in lieu of foreclosure on a previously financed first mortgage property. In 2016, we restructured two existing real estate loans in the triple-net segment with Genesis Healthcare. The two existing loans, with a combined principal balance of $317,000,000, were scheduled to mature in 2017 and 2018. These loans were restructured into four separate loans effective October 1, 2016. Each loan has a five- year term, a 10% interest rate and 25 basis point annual escalator. In 2016, we recorded a loan loss charge in the amount of $6,935,000 on one of the loans as the prese nt value of expected future cash flows was less than the carrying value of the loan. We expect to collect all principal amounts due under the loans and, due to the passage of time, a t March 31, 2017 , the allowance for loan lo sses related to these loans is $6,19 6,000. At March 31, 2017 , we had no real es tate loans with outstanding balances on non-accrual status and recorded no provision for loan losses during the three months ended March 31, 2017 . Three Months Ended March 31, 2017 March 31, 2016 Balance of impaired loans at end of period $ 317,049 $ - Allowance for loan losses 6,196 - Balance of impaired loans not reserved $ 310,853 $ - Average impaired loans for the period $ 340,920 $ - Interest recognized on impaired loans (1) 8,243 - (1) Represents interest recognized in period since loans were identified as impaired.</t>
  </si>
  <si>
    <t>Investments in Unconsolidated Entities</t>
  </si>
  <si>
    <t>Investments In Unconsolidated Entities [Abstract]</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March 31, 2017 December 31, 2016 Triple-net 10% to 49% $ 23,108 $ 27,005 Seniors housing operating 10% to 50% 360,260 407,172 Outpatient medical 43% 32,742 22,961 Total $ 416,110 $ 457,138 (1) Excludes ownership of in-substance real estate. At March 31, 2017 , the aggregate unamortized basis difference of our joint venture investments of $211,268,000 is primarily attributable to the difference between the amount for which we purchase our interest in the entity, including transaction costs, and the historical carrying value of the net assets of the entity. This difference is being amortized over the remaining useful life of the related properties and included in the reported amount of income from unconsolidated entities.</t>
  </si>
  <si>
    <t>Credit Concentration</t>
  </si>
  <si>
    <t>Customer Concentration [Abstract]</t>
  </si>
  <si>
    <t>8 . Credit Concentration We use net operating income from continuing operations (“NOICO”) as our credit concentration metric. See Note 17 for additional information and reconciliation. The following table summarizes certain information about our credit concentration for the three months ended March 31, 2017 , excluding our share of NOICO in unconsolidated entities (dollars in thousands): Number of Total Percent of Concentration by relationship: (1) Properties NOICO NOICO (2) Genesis Healthcare 86 $ 49,048 9% Sunrise Senior Living (3) 153 74,893 14% Brookdale Senior Living 137 38,372 7% Revera (3) 98 37,802 7% Benchmark Senior Living 48 22,614 4% Remaining portfolio 755 329,400 59% Totals 1,277 $ 552,129 100% (1) Genesis Healthcare is in our triple-net segment. Sunrise Senior Living and Revera are in our seniors housing operating segment. Benchmark Senior Living and Brookdale Senior Living are in both our triple-net and seniors housing operating segments. (2) NOICO with our top five relationships comprised 45% of total NOICO for the year ending December 31, 2016. (3) Revera owns a controlling interest in Sunrise Senior Living.</t>
  </si>
  <si>
    <t>Borrowings Under Credit Facilities and Related Items</t>
  </si>
  <si>
    <t>Borrowings Under Credit Facilities and Related Items [Abstract]</t>
  </si>
  <si>
    <t>9 . Borrowings Under Credit Facilities and Related Items At March 31, 2017 , we had a primary unsecured credit facility with a consortium of 29 banks that includes a $3,0 00,000,000 unsecured revolving credit facility, a $500,000,000 unsecured term credit facility and a $250,000,000 Canadian-denominated unsecured term credit facility . We have an option, through an accordion feature, to upsize the unsecured revolving credit facility and the $500,000,000 unsecured term credit facility b y up to an additional $1,000,000,000 , in the aggregate, and the $250,000,000 Canadian-denominated unsecured term credit facility by up to an additional $250,000,000. The primary unsecured credit facility also allows us to borrow up to $1,0 00,000,000 in al ternate currencies ( none outstanding at March 31, 2017 ). Borrowings under the unsecured revolving credit facility are subject to interest payable at the applicable margin over LIBOR interest rate ( 1.88% at March 31, 2017 ). The applicable margin is based on certai n of our debt ratings and was 0.90% at March 31, 2017 . In addition, we pay a facility fee quarterly to each bank based on the bank’s commitment amount. The facility fee depends on certain of our debt ratings and was 0.15% at March 31, 2017 . The term credit facilities mature on May 13, 2021. The revolving credit facility i s scheduled to mature on May 13, 2020 and can be extended for two successive terms of six months each at our option. The following information relates to aggregate borrowings under the primary unsecured revolving credit facility for the periods presented (dollars in thousands): Three Months Ended March 31, 2017 2016 Balance outstanding at quarter end (1) $ 522,000 $ 645,000 Maximum amount outstanding at any month end $ 1,010,000 $ 945,000 Average amount outstanding (total of daily principal balances divided by days in period) $ 796,356 $ 671,044 Weighted average interest rate (actual interest expense divided by average borrowings outstanding) 1.81% 1.29% (1) As of March 31, 2017, letters of credit in the aggregate amount of $32,456,000 have been issued, which reduces the borrowing capacity on the unsecured revolving credit facility.</t>
  </si>
  <si>
    <t>Senior Unsecured Notes and Secured Debt</t>
  </si>
  <si>
    <t>Senior Unsecured Notes and Secured Debt [Abstract]</t>
  </si>
  <si>
    <t>10 . 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March 31, 2017 , the annual principal payments due on the se debt obligations were as follows (in thousands): Senior Secured Unsecured Notes (1,2) Debt (1,3) Totals 2017 $ - $ 284,879 $ 284,879 2018 450,000 421,751 871,751 2019 605,000 499,895 1,104,895 2020 (4) 675,208 149,888 825,096 2021 (5,6) 1,137,674 228,993 1,366,667 Thereafter (7,8,9,10) 5,416,385 1,080,071 6,496,456 Totals $ 8,284,267 $ 2,665,477 $ 10,949,744 (1) Amounts represent principal amounts due and do not include unamortized premiums/discounts, debt issuance costs, or other fair value adjustments as reflected on the balance sheet. (2) Annual interest rates range from 1.6% to 6.5%. (3) Annual interest rates range from 1.32% to 7.93%. Carrying value of the properties securing the debt totaled $4,947,646,000 at March 31, 2017. (4) In November 2015, one of our wholly-owned subsidiaries issued and we guaranteed $300,000,000 of Canadian-denominated 3.35% senior unsecured notes due 2020 (approximately $225,208,000 based on the Canadian/U.S. Dollar exchange rate on March 31, 2017). (5) On May 13, 2016, we refinanced the funding on a $250,000,000 Canadian-denominated unsecured term credit facility (approximately $187,674,000 based on the Canadian/U.S. Dollar exchange rate on March 31, 2017). The loan matures on May 13, 2021 and bears interest at the Canadian Dealer Offered Rate plus 95 basis points (1.84% at March 31, 2017). (6) On May 13, 2016, we refinanced the funding on a $500,000,000 unsecured term credit facility. The loan matures on May 13, 2021 and bears interest at LIBOR plus 95 basis points (1.83% at March 31, 2017). (7) On November 20, 2013, we completed the sale of £ 550,000,000 (approximately $689,535,000 based on the Sterling/U.S. Dollar exchange rate in effect on March 31, 2017) of 4.8% senior unsecured notes due 2028. (8) On November 25, 2014, we completed the sale of £ 500,000,000 (approximately $626,850,000 based on the Sterling/U.S. Dollar exchange rate in effect on March 31, 2017)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he following is a summary of our senior unsecured notes principal activity during the periods presented (dollars in thousands) : Three Months Ended March 31, 2017 March 31, 2016 Weighted Avg. Weighted Avg. Amount Interest Rate Amount Interest Rate Beginning balance $ 8,260,038 4.245% $ 8,645,758 4.237% Debt issued - 0.000% 700,000 4.250% Debt extinguished - 0.000% (400,000) 3.625% Foreign currency 24,229 4.391% (11,665) 3.943% Ending balance $ 8,284,267 4.262% $ 8,934,093 4.266% The following is a summary of our secured debt principal activity for the periods presented (dollars in thousands): Three Months Ended March 31, 2017 March 31, 2016 Weighted Avg. Weighted Avg. Amount Interest Rate Amount Interest Rate Beginning balance $ 3,465,066 4.094% $ 3,478,207 4.440% Debt issued 12,536 2.340% 75,136 3.060% Debt extinguished (806,189) 5.580% (111,701) 4.450% Principal payments (16,249) 4.469% (18,642) 4.539% Foreign currency 10,313 3.262% 65,488 3.669% Ending balance $ 2,665,477 3.744% $ 3,488,488 4.400%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March 31, 2017 , we were in compliance with all of the cove nants under our debt agreements.</t>
  </si>
  <si>
    <t>Derivative Instruments</t>
  </si>
  <si>
    <t>Summary of Derivative Instruments [Abstract]</t>
  </si>
  <si>
    <t>11 .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e this risk through the use of forward contracts and issuing debt in foreign currencies. Interest Rate Swap Contracts and Foreign Currency Forward Contrac 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3,395,000 of gains , which are included in accumulated other comprehensive income (“AOCI”), are expected to be reclassified into earnings in the next 12 months. Foreign Currency Hedges For instruments that are designated and qualify as net investment hedges, the variability in the foreign currency to U.S. Dollar of the instrument is recorded as a cumulative translation adjustment component of OCI. During the three months ended March 31, 2017 and 2016 , we settled certain net investment hedges generating cash proceeds of $8,218,000 and $ 0, respectively . The balance of the cumulative translation adjustment will be reclassified to earnings when the hedged investment is sold or substantially liquidated. The fol lowing presents the notional amount of derivatives and other financial instruments as of the dates indicated (in thousands): March 31, 2017 December 31, 2016 Derivatives designated as net investment hedges: Denominated in Canadian Dollars $ 875,000 $ 900,000 Denominated in Pounds Sterling £ 550,000 £ 550,000 Financial instruments designated as net investment hedges: Denominated in Canadian Dollars $ 250,000 $ 250,000 Denominated in Pounds Sterling £ 1,050,000 £ 1,050,000 Derivatives designated as cash flow hedges: Denominated in U.S. Dollars $ - $ 57,000 Denominated in Canadian Dollars $ 72,000 $ 54,000 Denominated in Pounds Sterling £ 69,000 £ 48,000 Derivative instruments not designated: Denominated in Canadian Dollars $ 37,000 $ 37,000 The following presents the impact of derivative instruments on the Consolidated S tatement s of C omprehensive I ncome for the periods presented (in thousands) : Three Months Ended March 31, Location 2017 2016 Gain (loss) on interest rate swaps reclassified from AOCI into income (effective portion) Interest expense $ - $ (483) Gain (loss) on forward exchange contracts recognized in income Interest expense 2,457 (1,327) Gain (loss) on foreign exchange contracts and term loans designated as net investment hedge recognized in OCI OCI (44,341) (2,739)</t>
  </si>
  <si>
    <t>Commitments and Contingencies</t>
  </si>
  <si>
    <t>Commitments and Contingencies [Abstract]</t>
  </si>
  <si>
    <t>12 . Commitments and Contingencies At March 31, 2017 , we had 14 outstanding letter of credit obligations totaling $169,961,000 and e xpiring between 2017 and 2024 . At March 31, 2017 , we had outstanding construction in progress of $ 390,180,000 and were committed to providing additional funds of approximately $ 466,031,000 to complete construction. At March 31, 2017 , we had contingent purchase obligations totaling $ 17,058,000 . These contingent purchase obligations relate to unfunded capital improvement obligation s and contingent obligations on acquisitions. Rents due from the tenant are increased to reflect the additional investment in the property. We evaluate our leases for operating versus capital lea 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 r if the net present value of the future minimum lease payments are in excess of 90% of the fair value of the leased asset. Certain leases contain bargain purchase options and have been classified as capital leases. At March 31, 2017 , we had operating lease obl igations of $ 1,092,169,000 relating to certain ground leases and c ompany office space and capital lease obligations of $ 93,697,000 rel ating primarily to certain investment properties. Regarding ground leases, we have sublease agreements with certain of our oper ators that require the operators to reimburse us for our monthly operating lease obligations. At March 31, 2017 , aggregate future minimum rentals to be received under these noncancelable subleases totaled $ 73,840,000 .</t>
  </si>
  <si>
    <t>Stockholders' Equity</t>
  </si>
  <si>
    <t>Stockholders' Equity [Abstract]</t>
  </si>
  <si>
    <t>13 . Stockholders’ Equity The following is a summary of our stockholders’ equity capital accounts as of the dates indicated: March 31, 2017 December 31, 2016 Preferred Stock: Authorized shares 50,000,000 50,000,000 Issued shares 14,375,000 25,875,000 Outstanding shares 14,375,000 25,875,000 Common Stock, $1.00 par value: Authorized shares 700,000,000 700,000,000 Issued shares 365,651,576 363,576,924 Outstanding shares 364,563,653 362,602,173 Preferred Stock. The following is a summary of our preferred stock activity during the periods indicated : Three Months Ended March 31, 2017 March 31, 2016 Weighted Avg. Weighted Avg. Shares Dividend Rate Shares Dividend Rate Beginning balance 25,875,000 6.500% 25,875,000 6.500% Shares redeemed (11,500,000) 6.500% - 0.000% Ending balance 14,375,000 6.500% 25,875,000 6.500% During the three months ended March 31, 2017, we recognized a charge of $ 9,769 ,000 in connection with the redemption of the Series J preferred stock. Common Stock. The following is a summary of our common stock issuances during the three months ended March 31, 2017 and 2016 (dollars in thousands, except per share amounts): Shares Issued Average Price Gross Proceeds Net Proceeds 2016 Dividend reinvestment plan issuances 1,058,085 $ 60.00 $ 63,484 $ 63,484 2016 Option exercises 9,864 21.29 210 210 2016 Equity shelf program issuances 443,096 67.12 30,192 29,739 2016 Stock incentive plans, net of forfeitures 484,005 - - 2016 Totals 1,995,050 $ 93,886 $ 93,433 2017 Dividend reinvestment plan issuances 1,284,719 $ 68.33 $ 87,985 $ 87,784 2017 Option exercises 156,675 52.71 8,258 8,258 2017 Equity shelf program issuances 338,486 69.75 23,776 23,609 2017 Stock incentive plans, net of forfeitures 181,600 - - 2017 Totals 1,961,480 $ 120,019 $ 119,651 Dividends . The increase in dividends is primarily attributable to increases in our common shares outstanding as described above and an increase in common dividends per share. The following is a summary of our dividend payments (in thousands, except per share amounts): Three Months Ended March 31, 2017 March 31, 2016 Per Share Amount Per Share Amount Common Stock $ 0.8700 $ 315,415 $ 0.8600 $ 305,770 Series I Preferred Stock 0.8125 11,680 0.8125 11,680 Series J Preferred Stock 0.2347 2,699 0.4064 4,672 Totals $ 329,794 $ 322,122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6 $ (173,496) $ 5,120 $ (1,153) $ (2) $ (169,531) Other comprehensive income before reclassification adjustments 2,900 (10,569) - - (7,669) Net current-period other comprehensive income 2,900 (10,569) - - (7,669) Balance at March 31, 2017 $ (170,596) $ (5,449) $ (1,153) $ (2) $ (177,200) Balance at December 31, 2015 $ (85,484) $ - $ (1,343) $ (1,416) $ (88,243) Other comprehensive income before reclassification adjustments (13,746) (7,549) 2 - (21,293) Reclassification amount to net income - - - 483 (1) 483 Net current-period other comprehensive income (13,746) (7,549) 2 483 (20,810) Balance at March 31, 2016 $ (99,230) $ (7,549) $ (1,341) $ (933) $ (109,053) (1) Please see Note 11 for additional information.</t>
  </si>
  <si>
    <t>Stock Incentive Plans</t>
  </si>
  <si>
    <t>Stock Incentive Plans [Abstract]</t>
  </si>
  <si>
    <t>14 . Stock Incentive Plans Our 2016 Long-Term Incentive Plan (“2016 Plan”) authorizes up to 10,0 00,000 shares of comm o n stock to be issued at the discretion of the Compensation Committee of the Board of Directors. Our non-employee directors, officers and key employees are eligible to participate in the 20 16 Plan. The 20 16 Plan allows for the issuance of, among other things, stock options, stock appreciation rights, restricted stock, deferred stock units and dividend equivalent rights. Vesting periods for options, deferred stock units and restricted shares generally range from three to five years. Options expire ten years from the date of grant. Stock-based compensation expense totaled $4,906 ,000 for the three months ended March 31, 2017 and $ 8,186,000 for the same period in 2016 .</t>
  </si>
  <si>
    <t>Earnings Per Share</t>
  </si>
  <si>
    <t>Earnings Per Share [Abstract]</t>
  </si>
  <si>
    <t>15 . Earnings Per Share The following table sets forth the computation of basic and diluted earnings per share (in thousands, except per share data): Three Months Ended March 31, 2017 2016 Numerator for basic and diluted earnings per share - net income (loss) attributable to common stockholders $ 312,639 $ 148,969 Denominator for basic earnings per share - weighted average shares 362,534 355,076 Effect of dilutive securities: Employee stock options 70 101 Non-vested restricted shares 397 253 Redeemable shares 1,651 621 Dilutive potential common shares 2,118 975 Denominator for diluted earnings per share - adjusted weighted average shares 364,652 356,051 Basic earnings per share $ 0.86 $ 0.42 Diluted earnings per share $ 0.86 $ 0.42 The Series I Cumulative Convertible Perpetual Preferre d Stock was not included in the calculations as the effect of conversions into common stock was anti-dilutive.</t>
  </si>
  <si>
    <t>Disclosure about Fair Value of Financial Instruments</t>
  </si>
  <si>
    <t>Disclosure About Fair Value of Financial Instruments [Abstract]</t>
  </si>
  <si>
    <t>16 .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 shes a fair value hierarchy which requires an entity to maximize the use of observable inputs and minimize the use of unobservable inp uts when measuring fair value. Please see Note 2 to the financial statements included in our Annual Report on Form 10-K for the year ended December 31, 2016 for additional information. The guidance describes three levels of inputs that may be used to measure fair value: Lev el 1 - Quoted prices in active markets for identical assets or liabilities. Level 2 - Observable inputs other than Level 1 prices such as quoted prices for similar assets or liabilities , quoted prices in markets that are not active , or other inputs that a 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 The carrying amount approximates fair value. Available-for-sale Equity Investments — Available-for-sale equity investments are recorded at their fair value based on Level 1 publicly available trading prices. Borrowings Under Primary Unsecured Credit Facility — The c arrying amount of the primary unsecured credit facility approximates fair value because the borrowings are interest rate adjustable. Senior Unsecured Notes — The fair value of the senior unsecured notes payable was estimated based on Level 1 publicly avai lable trading prices. The carrying amount of the variable rate senior unsecured notes approximates fair value because they are interest rate adjustable. Secured Debt — The fair value of fixed rate secured deb t is estimated using Level 2 inputs by discounting the estimated future cash flows using the current rates at which similar loans would be made with similar credit ratings and for the same remaining maturities. The car rying amount of variable rate secured debt approximates fair value because the borrowings are interest rate adjustable. Foreign Currency Forward Contracts — Foreign currency forward contracts are recorded in other assets or other liabilities on the balanc e sheet at fair market value. Fair market value is determined using Level 2 inputs by estimating the future value of the currency pair based on existing exchange rates, comprised of current spot and traded forward points, and calculating a present value o f the net amount using a discount factor based on observable traded interest rates. Redeemable OP Unitholder Interests —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March 31, 2017 December 31, 2016 Carrying Amount Fair Value Carrying Amount Fair Value Financial assets: Mortgage loans receivable $ 430,607 $ 465,548 $ 485,735 $ 521,773 Other real estate loans receivable 143,473 149,151 136,893 138,050 Available-for-sale equity investments 17,330 17,330 27,899 27,899 Cash and cash equivalents 380,360 380,360 419,378 419,378 Foreign currency forward contracts 110,439 110,439 135,561 135,561 Financial liabilities: Borrowings under unsecured credit facilities $ 522,000 $ 522,000 $ 645,000 $ 645,000 Senior unsecured notes 8,188,928 8,965,318 8,161,619 8,879,176 Secured debt 2,669,787 2,728,171 3,477,699 3,558,378 Foreign currency forward contracts 9,840 9,840 4,342 4,342 Redeemable OP unitholder interests $ 116,917 $ 116,917 $ 110,502 $ 110,502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17 Total Level 1 Level 2 Level 3 Available-for-sale equity investments (1) $ 17,330 $ 17,330 $ - $ - Foreign currency forward contracts, net (2) 100,599 - 100,599 - Redeemable OP unitholder interests 116,917 - 116,917 - Totals $ 234,846 $ 17,330 $ 217,516 $ - (1) Unrealized gains or losses on equity investments are recorded in accumulated other comprehensive income (loss) at each measurement date.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Asset impairments (if applicable, see Note 5 for impairments of real property and Note 6 for impairments of loans receivable) are also measured at fair value on a nonrecurring basis .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 esides within Level 3 of the fair value hierarchy. We estimate the fair value of real estate and related intangibles using the income approach and unobservable data such as net operating income and estimated capitalization and discount rates. We also cons 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 he fair value of secured debt assumed in business combinations using current interest rates at which similar borrowings could be obtained on the transaction date .</t>
  </si>
  <si>
    <t>Segment Reporting</t>
  </si>
  <si>
    <t>Segment Reporting [Abstract]</t>
  </si>
  <si>
    <t>17 . Segment Reporting We invest in seniors housing and health care real estate. We evaluate our business and make resource allocations on our three operating segments: triple-net, seniors housing operating and outpatient medical . During the three months ended December 31, 2016, we reclassified interest expense on our foreign-denominated senior notes from the seniors housing operating segment to non-segment . Accordingly, the segmen t information provided in this N ote has been reclassified to c onform to the current presentation for all periods presented. Our triple-net properties include long-term/post-acute care facilities, assisted living facilities, independent living/continuing care retirement communities, care homes (United Kingdom), independent support living facilities (Canada), care homes with nursing (United Kingdom) and combinations thereof. Under the triple-net segment, we invest in seniors housing and health care real estate through acquisition and financing of primarily single tenant properties. Properties acquired are primarily leased und er triple-net leases and we are not involved in the management of the property. Our seniors housing operating properties include the seniors housing communities referenced above that are owned and/or operated through RIDEA structures (see Notes 3 and 18). Our outpatient medical properties are typically leased to multiple tenants and generally require a certai n level of property management. We evaluate performan ce based upon net operating income from continuing operations (“ NOI CO”) of each segment . We d efine NOI CO as total revenues, including tenant reimbursements, less pr operty operating expenses . We believe NOI CO provides investors relevant and useful information as it measures the operating performance of our properties at the property level on an unl everaged basis. We use NOI CO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CO . The accountin g policies of the segments are the same as those described in the summary of significant accounting policies (see Note 2 to the financial statements included in our Annual Report on Form 10-K for the year ended December 31, 2016 ). The results of operati ons for all acquisitions described in Note 3 are included in our consolidated results of operations from the acquisition dates and are components of the appropriate segments. There are no intersegment sales or transfers. Summary information for the report able segments (which excludes unconsolidated entities) is as follows (in thousands): Three Months Ended March 31, 2017: Triple-net Seniors Housing Operating Outpatient Medical Non-segment / Corporate Total Rental income $ 227,290 $ - $ 139,851 $ - $ 367,141 Resident fees and services - 670,337 - - 670,337 Interest income 20,679 69 - - 20,748 Other income 1,766 1,461 612 233 4,072 Total revenues 249,735 671,867 140,463 233 1,062,298 Property operating expenses - 462,425 47,744 - 510,169 Net operating income from continuing operations 249,735 209,442 92,719 233 552,129 Interest expense 5,511 15,816 2,291 94,979 118,597 Loss (gain) on derivatives, net 1,224 - - - 1,224 Depreciation and amortization 59,608 119,737 48,931 - 228,276 General and administrative - - - 31,101 31,101 Loss (gain) on extinguishment of debt, net 29,084 890 1,382 - 31,356 Impairment of assets - 5,406 5,625 - 11,031 Other expenses 5,010 1,778 360 4,527 11,675 Income (loss) from continuing operations before income taxes and income from unconsolidated entities 149,298 65,815 34,130 (130,374) 118,869 Income tax (expense) benefit (800) (1,087) (335) (23) (2,245) Income (loss) from unconsolidated entities 5,638 (29,191) (1) 447 - (23,106) Income (loss) from continuing operations 154,136 35,537 34,242 (130,397) 93,518 Gain (loss) on real estate dispositions, net 231,081 13,011 - - 244,092 Net income (loss) $ 385,217 $ 48,548 $ 34,242 $ (130,397) $ 337,610 Total assets $ 9,906,585 $ 12,646,321 $ 4,947,544 $ 266,827 $ 27,767,277 (1) Primarily due to the recognition of goodwill and intangible asset impairments, as well as non-recurring income tax expense. Three Months Ended March 31, 2016: Triple-net Seniors Housing Operating Outpatient Medical Non-segment / Corporate Total Rental income $ 283,825 $ - $ 131,838 $ - $ 415,663 Resident fees and services - 602,149 - - 602,149 Interest income 22,853 1,031 1,304 - 25,188 Other income 1,490 2,189 313 58 4,050 Total revenues 308,168 605,369 133,455 58 1,047,050 Property operating expenses - 408,894 40,742 - 449,636 Net operating income from continuing operations 308,168 196,475 92,713 58 597,414 Interest expense 6,364 20,523 5,744 100,329 132,960 Depreciation and amortization 79,800 101,832 47,064 - 228,696 General and administrative - - - 45,691 45,691 Transaction costs 2,852 3,933 1,423 - 8,208 Loss (gain) on extinguishment of debt, net (24) - - - (24) Impairment of assets 14,314 - - - 14,314 Income (loss) from continuing operations before income taxes and income from unconsolidated entities 204,862 70,187 38,482 (145,962) 167,569 Income tax (expense) benefit (317) 2,767 (228) (497) 1,725 Income (loss) from unconsolidated entities 3,081 (6,935) 34 - (3,820) Income (loss) from continuing operations 207,626 66,019 38,288 (146,459) 165,474 Net income (loss) $ 207,626 $ 66,019 $ 38,288 $ (146,459) $ 165,474 Our portfolio of properties and other investments are located in the United States, the United Kingdom and Canada. Revenues and assets are attributed to the country in which the property is physically located . The following is a summary of geographic information for the periods presented (dollars in thousands): Three Months Ended March 31, 2017 March 31, 2016 Revenues: Amount % Amount % United States $ 858,668 80.9% $ 842,357 80.5% United Kingdom 93,843 8.8% 100,555 9.6% Canada 109,787 10.3% 104,138 9.9% Total $ 1,062,298 100.0% $ 1,047,050 100.0% As of March 31, 2017 December 31, 2016 Assets: Amount % Amount % United States $ 22,425,964 80.8% $ 23,572,459 81.7% United Kingdom 2,835,782 10.2% 2,782,489 9.6% Canada 2,505,531 9.0% 2,510,236 8.7% Total $ 27,767,277 100.0% $ 28,865,184 100.0%</t>
  </si>
  <si>
    <t>Income Taxes and Distributions</t>
  </si>
  <si>
    <t>Income Taxes And Distributions [Abstract]</t>
  </si>
  <si>
    <t>Income Taxes And Distributions</t>
  </si>
  <si>
    <t>18 .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 o 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 g care facility, or other licensed facility which extends medical or nursing or ancillary services to patients. We have entered into various joint ventures that were structured under RIDEA. Resident level rents and related operating expenses for these faci 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and state and local income taxes as well as non-U.S. income based or withholding taxes on certain investments located in jurisdictio ns outside the U.S. The provision for income taxes for the three months ended March 31, 2017 and 2016, was primarily due to operating income or losses, offset by certain discrete items at our TRS entities. In 2014 , we established certain wholly-owned dir ect and indirect subsidiaries in Luxembourg and Jersey and transferred interests in certain foreign investments into this holding company structure. The structure includes a property holding company that is tax resident in the United Kingdom. No material adverse curr ent tax consequences in Luxembourg, Jersey or the United Kingdom resulted from the creation of this holding company structure and all of the subsidiary entities in the structure are treated as disregarded entities of the company for U.S. feder al income tax purposes. The company reflects current and deferred tax liabilities for any such withholding taxes incurred as a result of this holding company structure in its consolidated financial statements. Generally, given current statutes of limitati ons, we are subject to audit by the Internal Revenue Service (“IRS”) for the year ended December 31, 2013 and subsequent years and by state taxing authorities for the year ended December 31, 201 2 and subsequent years. The company and its subsidiaries are also subject to audit by the Canada Revenue Agency and provincial authorities generally for periods subsequent to our initial investments in Canada in May 2012, by HM Revenue &amp; Customs for periods subsequent to our initial investments in the United Kingdom in August 2012 and by Luxembourg taxing authorities generally for periods subsequent to our establishment of certain Luxembourg-based subsidiaries during 2014.</t>
  </si>
  <si>
    <t>Variable Interest Entity Disclosure</t>
  </si>
  <si>
    <t>Variable Interest Entity Disclosure [Abstract]</t>
  </si>
  <si>
    <t>Variable Interest Entity Disclosure [Text Block]</t>
  </si>
  <si>
    <t>19 . 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 the joint ventures have been a nd are expected to be funded from the ongoing operations of the underlying properties. Accordingly, such joint ventures have been consolidated, and the table below summarizes the balance sheets of consolidated VIE’s in the aggregate (in thousands): March 31, 2017 December 31, 2016 Assets Net real property owned $ 980,570 $ 989,596 Cash and cash equivalents 7,390 10,501 Receivables and other assets 16,530 12,102 Total assets (1) $ 1,004,490 $ 1,012,199 Liabilities and equity Secured debt $ 449,163 $ 450,255 Accrued expenses and other liabilities 13,880 13,803 Redeemable noncontrolling interests 72,957 185,556 Total equity 468,490 362,585 Total liabilities and equity $ 1,004,490 $ 1,012,199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Accounting Policies and Related Matters (Policies)</t>
  </si>
  <si>
    <t>Accounting Policies and Related Matters (Policies) [Abstract]</t>
  </si>
  <si>
    <t>Basis of Presentation</t>
  </si>
  <si>
    <t>2 .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7 are not necessarily an indication of the results that may be expected for the year ending December 31, 2017 . For further information, refer to the financial statements and notes thereto included in our Annual Report on Form 10-K for the year ended December 31, 2016 .</t>
  </si>
  <si>
    <t>New Accounting Standards</t>
  </si>
  <si>
    <t>New Accounting Standards In May 2014, the Financial Accounting Standards Board (the “ FASB ”) issued ASU No. 2014-09, “Revenue from Contracts with Customers (Topic 606)”. The standard is a comprehensive new revenue recognition model that requires revenue to be recognized in a manner to depict the transfer of goods or services to a customer at an a mount that reflects the consideration expected to be received in exchange for those goods or services. ASU 2014-09 is effective for fiscal years, and interim periods within those years, beginning after December 15, 2017, and early adoption is permitted be ginning after December 15, 2016. A reporting entity may apply the new standard using either a modified retrospective approach by recording a cumulative-effect adjustment to equity as of the beginning of the fiscal year of adoption or a full retrospective approach . We are currently evaluating the impact that the adoption of the standard will have on our consolidated financial statements and have not yet determined the method by which we will adopt the new standard. A significant source of our revenue is g enerated through leasing arrangements, which are specifically excluded from the new standard. We expect that the new standard will affect our accounting policies related to non-lease revenue, including certain fees in our RIDEA joint ventures, common area maintenance in our outpatient medical properties and real estate sales. Under ASU 2014-09, revenue recognition for real estate sales is mainly based on the transfer of control versus current guidance of continuing involvement. We expect that the new gui dance will result in more transactions qualifying as sales of real estate and being recognized at an earlier date than under the current guidance. In January 2016, the FASB issued ASU No. 2016-01, “Financial Instruments – Overall: Recognition and Meas urement of Financial Assets and Financial Liabilities,” which will require entities to measure their investments at fair value and recognize any changes in fair value in net income unless the investments qualify for the new practicability exception. The p racticability exception will be available for equity investments that do not have readily determinable fair values. ASU 2016-01 is effective for fiscal years and interim periods within those years, beginning after December 15, 2017. We are currently evalu ating the impact that the standard will have on our consolidated financial statements. In February 2016, the FASB issued ASU No. 2016-02, “Leases (Topic 842),” which requires lessees to recognize assets and liabilities on their balance sheet related t o the rights and obligations created by most leases, while continuing to recognize expenses on their income statements over the lease term. It will also require disclosures designed to give financial statement users information regarding amount, timing, a nd uncertainty of cash flows arising from leases. ASU 2016-02 is effective for fiscal years, and interim periods within those years, beginning after December 15, 2018, and early adoption is permitted. Entities are required to use a modified retrospective approach for leases that exist or are entered into after the beginning of the earliest comparative period in the financial statements. We are currently evaluating the impact of this standard on our consolidated financial statements. We believe that the adoption of this standard will likely have a material impact to our consolidated balance sheet for the recognition of certain operating leases as right-of-use assets and lease liabilities. We are in the process of analyzing our lease portfolio and evaluat ing systems to comply with the standard’s retrospective adoption requirements . In March 2016, the FASB issued ASU No. 2016-09, “Improvements to Employee Share-Based Payment Accounting”. ASU 2016-09 is effective for fiscal years, and interim periods w ithin those years, beginning after December 15, 2016, and early adoption is permitted. We adopted ASU 2016-09 on January 1, 2017. The standard allows companies to make a policy election as to whether they will include an estimate of awards expected to be forfeited or whether they will account for forfeitures as they occur. We have elected to account for forfeitures as they occur. This election had an immaterial impact on our consolidated financial statements. The standard also requires an employer to cl assify as a financing activity in the statement of cash flow the cash paid to a tax authority when shares are withheld to satisfy the employer’s statutory income tax withholding obligation. This standard is required to be applied on a retrospective basis and resulted in an increase in net cash provided by operating activities and a decrease in net cash used in financing activities of $6,897,000 for the three months ended March 31, 2016. Upon adoption, no other provisions of ASU 2016-09 had an effect on ou r unaudited consolidated financial statements or related footnote disclosure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 doption is permitted for fiscal years beginning after December 15, 2018. We are currently evaluating the impact that the standard will have on our consolidated financial statements . In January 2017, the FASB issued ASU No. 2017-01, “Clarifying the De finition of a Business”. This standard changes the definition of a business to assist entities with evaluating when a set of transferred assets and activities is a business. ASU 2017-01 is effective for fiscal years, and interim periods within those year s, beginning after December 15, 2017, and early adoption is permitted. A reporting entity must apply ASU 2017-01 using a prospective approach. We adopted ASU 2017-01 on January 1, 2017 and as a result, have classified our real estate acquisitions complet ed during the three months ended March 31, 2017 as asset acquisitions rather than business combinations due to the fact that substantially all of the fair value of the gross assets acquired were concentrated in a single asset or group of similar identifiab le assets . We have recorded identifiable assets acquired, liabilities assumed and any noncontrolling interests associated with any asset acquisitions at cost on a relative fair value basis and have capitalized transaction costs incurred.</t>
  </si>
  <si>
    <t>Real Property Acquisitions and Development (Tables)</t>
  </si>
  <si>
    <t>Real property acquisitions and development [Line Items]</t>
  </si>
  <si>
    <t>Estimated Fair Value of Allocated Purchase Price of Asset and Liabilities</t>
  </si>
  <si>
    <t>Triple-n et Activity Three Months Ended (In thousands) March 31, 2017 March 31, 2016 Land and land improvements $ 4,017 $ 15,331 Buildings and improvements 37,241 114,235 Acquired lease intangibles - 1,623 Total assets acquired 41,258 131,189 Accrued expenses and other liabilities - (809) Total liabilities assumed - (809) Non-cash acquisition related activity (1) - (28,621) Cash disbursed for acquisitions 41,258 101,759 Construction in progress additions 46,754 43,835 Less: Capitalized interest (2,028) (1,684) Foreign currency translation (164) (583) Cash disbursed for construction in progress 44,562 41,568 Capital improvements to existing properties 10,495 7,438 Total cash invested in real property, net of cash acquired $ 96,315 $ 150,765 (1) Includes $25,691,000 related to the acquisition of assets previously financed as real estate loans receivable and $2,871,000 related to the acquisition of assets previously financed as an investment in an unconsolidated entity. Seniors Housing Operating Activity Three Months Ended (In thousands) March 31, 2017 March 31, 2016 Land and land improvements $ 4,304 $ 3,440 Building and improvements 44,075 48,218 Acquired lease intangibles 1,741 1,942 Receivables and other assets 74 36 Total assets acquired (1) 50,194 53,636 Accrued expenses and other liabilities (2,755) (11) Total liabilities assumed (2,755) (11) Noncontrolling interests (647) (549) Non-cash acquisition related activity (2) (14,148) - Cash disbursed for acquisitions 32,644 53,076 Construction in progress additions 8,062 4,033 Less: Capitalized interest (1,707) (565) Foreign currency translation 691 (1,107) Cash disbursed for construction in progress 7,046 2,361 Capital improvements to existing properties 24,254 16,808 Total cash invested in real property, net of cash acquired $ 63,944 $ 72,245 (1) Excludes $400,000 and $113,000 of cash acquired during the three months ended March 31, 2017 and 2016, respectively. (2) Includes $6,349,000 related to the acquisition of assets previously financed as real estate loans receivable and $7,799,000 previously financed as an investment in an unconsolidated entity. Outpatient Medical Activity Three Months Ended (In thousands) March 31, 2017 March 31, 2016 Land and land improvements $ 2,895 $ - Buildings and improvements 23,310 17,637 Acquired lease intangibles 3,496 - Receivables and other assets 3 - Total assets acquired 29,704 17,637 Accrued expenses and other liabilities (1,250) (990) Total liabilities assumed (1,250) (990) Cash disbursed for acquisitions 28,454 16,647 Construction in progress additions 14,921 28,934 Less: Capitalized interest (717) (788) Accruals (1) 3,522 (5,336) Cash disbursed for construction in progress 17,726 22,810 Capital improvements to existing properties 7,366 10,779 Total cash invested in real property $ 53,546 $ 50,236 (1) Represents the change in non-cash consideration accruals for amounts to be paid in periods other than the period in which the construction projects converted to operations.</t>
  </si>
  <si>
    <t>Summary of construction projects placed into service and generating revenues</t>
  </si>
  <si>
    <t>Three Months Ended March 31, 2017 March 31, 2016 Development projects: Triple-net $ 157,460 $ - Seniors housing operating 3,634 - Outpatient medical 25,910 35,363 Total development projects 187,004 35,363 Total construction in progress conversions $ 187,004 $ 35,363</t>
  </si>
  <si>
    <t>Real Estate Intangibles (Tables)</t>
  </si>
  <si>
    <t>Real Estate Intangibles (Tables) [Abstract]</t>
  </si>
  <si>
    <t>Summary of real estate intangibles excluding those classified as held for sale</t>
  </si>
  <si>
    <t>March 31, 2017 December 31, 2016 Assets: In place lease intangibles $ 1,267,280 $ 1,252,143 Above market tenant leases 63,184 61,700 Below market ground leases 62,224 61,628 Lease commissions 28,589 27,413 Gross historical cost 1,421,277 1,402,884 Accumulated amortization (1,010,364) (966,714) Net book value $ 410,913 $ 436,170 Weighted-average amortization period in years 14.4 13.7 Liabilities: Below market tenant leases $ 90,745 $ 89,468 Above market ground leases 8,107 8,107 Gross historical cost 98,852 97,575 Accumulated amortization (54,354) (52,134) Net book value $ 44,498 $ 45,441 Weighted-average amortization period in years 15.1 15.2</t>
  </si>
  <si>
    <t>Schedule of Real Estate Intangible Amortization</t>
  </si>
  <si>
    <t>Three Months Ended March 31, 2017 2016 Rental income related to above/below market tenant leases, net $ 304 $ 81 Property operating expenses related to above/below market ground leases, net (312) (311) Depreciation and amortization related to in place lease intangibles and lease commissions (39,302) (34,454)</t>
  </si>
  <si>
    <t>Schedule of the future estimated aggregate amortization of intangible assets and liabilities</t>
  </si>
  <si>
    <t>Assets Liabilities 2017 $ 105,454 $ 4,959 2018 77,561 6,106 2019 37,948 5,685 2020 24,169 5,208 2021 20,191 4,720 Thereafter 145,590 17,820 Total $ 410,913 $ 44,498</t>
  </si>
  <si>
    <t>Dispositions, Assets Held for Sale and Discontinued Operations (Tables)</t>
  </si>
  <si>
    <t>Dispositions, Assets Held for Sale and Discontinued Operations (Tables) [Abstract]</t>
  </si>
  <si>
    <t>Summary of real property disposition activity</t>
  </si>
  <si>
    <t>Three Months Ended March 31, 2017 March 31, 2016 Real estate dispositions: Triple-net $ 808,204 $ - Seniors housing operating 13,845 - Total dispositions 822,049 - Gain (loss) on real estate dispositions, net 244,092 - Net other assets/liabilities disposed 20,933 - Proceeds from real estate dispositions $ 1,087,074 $ -</t>
  </si>
  <si>
    <t>Summary of disposed properties.</t>
  </si>
  <si>
    <t>Three Months Ended March 31, 2017 2016 Revenues: Rental income $ 16,734 $ 5,477 Expenses: Interest expense 1,301 851 Property operating expenses 1,855 1,362 Provision for depreciation 245 820 Total expenses 3,401 3,033 Income (loss) from real estate dispositions, net $ 13,333 $ 2,444</t>
  </si>
  <si>
    <t>Real Estate Loans Receivable (Tables)</t>
  </si>
  <si>
    <t>Real Estate Loans Receivable (Tables) [Abstract]</t>
  </si>
  <si>
    <t>Summary of real estate loan activity</t>
  </si>
  <si>
    <t>Three Months Ended March 31, 2017 March 31, 2016 Outpatient Outpatient Triple-net Medical Totals Triple-net Medical Totals Advances on real estate loans receivable: Investments in new loans $ 7,828 $ - $ 7,828 $ 8,013 $ - $ 8,013 Draws on existing loans 17,547 - 17,547 19,206 32 19,238 Net cash advances on real estate loans 25,375 - 25,375 27,219 32 27,251 Receipts on real estate loans receivable: Loan payoffs 14,474 60,500 74,974 104,068 12,290 116,358 Principal payments on loans 667 - 667 3,107 - 3,107 Sub-total 15,141 60,500 75,641 107,175 12,290 119,465 Less: Non-cash activity (1)(2) (6,349) (60,500) (66,849) (25,691) - (25,691) Net cash receipts on real estate loans 8,792 - 8,792 81,484 12,290 93,774 Net cash advances (receipts) on real estate loans 16,583 - 16,583 (54,265) (12,258) (66,523) Change in balance due to foreign currency translation 1,718 - 1,718 (1,987) - (1,987) Net change in real estate loans receivable $ 11,952 $ (60,500) $ (48,548) $ (81,943) $ (12,258) $ (94,201) (1) Triple-net represents acquisitions of assets previously financed as real estate loans. Please see Note 3 for additional information. (2) Outpatient medical represents a deed in lieu of foreclosure on a previously financed first mortgage property. Three Months Ended March 31, 2017 March 31, 2016 Balance of impaired loans at end of period $ 317,049 $ - Allowance for loan losses 6,196 - Balance of impaired loans not reserved $ 310,853 $ - Average impaired loans for the period $ 340,920 $ - Interest recognized on impaired loans (1) 8,243 - (1) Represents interest recognized in period since loans were identified as impaired.</t>
  </si>
  <si>
    <t>Investments in Unconsolidated Entities (Tables)</t>
  </si>
  <si>
    <t>Summary Of Investments In Unconsolidated Entities [Text Block]</t>
  </si>
  <si>
    <t>Percentage Ownership (1) March 31, 2017 December 31, 2016 Triple-net 10% to 49% $ 23,108 $ 27,005 Seniors housing operating 10% to 50% 360,260 407,172 Outpatient medical 43% 32,742 22,961 Total $ 416,110 $ 457,138 (1) Excludes ownership of in-substance real estate.</t>
  </si>
  <si>
    <t>Credit Concentration (Tables)</t>
  </si>
  <si>
    <t>Customer Concentration (Tables) [Abstract]</t>
  </si>
  <si>
    <t>Summary of credit concentration</t>
  </si>
  <si>
    <t>Number of Total Percent of Concentration by relationship: (1) Properties NOICO NOICO (2) Genesis Healthcare 86 $ 49,048 9% Sunrise Senior Living (3) 153 74,893 14% Brookdale Senior Living 137 38,372 7% Revera (3) 98 37,802 7% Benchmark Senior Living 48 22,614 4% Remaining portfolio 755 329,400 59% Totals 1,277 $ 552,129 100% (1) Genesis Healthcare is in our triple-net segment. Sunrise Senior Living and Revera are in our seniors housing operating segment. Benchmark Senior Living and Brookdale Senior Living are in both our triple-net and seniors housing operating segments. (2) NOICO with our top five relationships comprised 45% of total NOICO for the year ending December 31, 2016. (3) Revera owns a controlling interest in Sunrise Senior Living.</t>
  </si>
  <si>
    <t>Borrowings Under Credit Facilities and Related Items (Tables)</t>
  </si>
  <si>
    <t>Borrowings Under Credit Facilities and Related Items (Tables) [Abstract]</t>
  </si>
  <si>
    <t>Aggregate borrowings under the unsecured line of credit arrangements</t>
  </si>
  <si>
    <t>Three Months Ended March 31, 2017 2016 Balance outstanding at quarter end (1) $ 522,000 $ 645,000 Maximum amount outstanding at any month end $ 1,010,000 $ 945,000 Average amount outstanding (total of daily principal balances divided by days in period) $ 796,356 $ 671,044 Weighted average interest rate (actual interest expense divided by average borrowings outstanding) 1.81% 1.29% (1) As of March 31, 2017, letters of credit in the aggregate amount of $32,456,000 have been issued, which reduces the borrowing capacity on the unsecured revolving credit facility.</t>
  </si>
  <si>
    <t>Senior Unsecured Notes and Secured Debt (Tables)</t>
  </si>
  <si>
    <t>Senior Unsecured Notes And Secured Debt (Tables) [Abstract]</t>
  </si>
  <si>
    <t>Principal payments due on debt obligations</t>
  </si>
  <si>
    <t xml:space="preserve">Senior Secured Unsecured Notes (1,2) Debt (1,3) Totals 2017 $ - $ 284,879 $ 284,879 2018 450,000 421,751 871,751 2019 605,000 499,895 1,104,895 2020 (4) 675,208 149,888 825,096 2021 (5,6) 1,137,674 228,993 1,366,667 Thereafter (7,8,9,10) 5,416,385 1,080,071 6,496,456 Totals $ 8,284,267 $ 2,665,477 $ 10,949,744 (1) Amounts represent principal amounts due and do not include unamortized premiums/discounts, debt issuance costs, or other fair value adjustments as reflected on the balance sheet. (2) Annual interest rates range from 1.6% to 6.5%. (3) Annual interest rates range from 1.32% to 7.93%. Carrying value of the properties securing the debt totaled $4,947,646,000 at March 31, 2017. (4) In November 2015, one of our wholly-owned subsidiaries issued and we guaranteed $300,000,000 of Canadian-denominated 3.35% senior unsecured notes due 2020 (approximately $225,208,000 based on the Canadian/U.S. Dollar exchange rate on March 31, 2017). (5) On May 13, 2016, we refinanced the funding on a $250,000,000 Canadian-denominated unsecured term credit facility (approximately $187,674,000 based on the Canadian/U.S. Dollar exchange rate on March 31, 2017). The loan matures on May 13, 2021 and bears interest at the Canadian Dealer Offered Rate plus 95 basis points (1.84% at March 31, 2017). (6) On May 13, 2016, we refinanced the funding on a $500,000,000 unsecured term credit facility. The loan matures on May 13, 2021 and bears interest at LIBOR plus 95 basis points (1.83% at March 31, 2017). (7) On November 20, 2013, we completed the sale of £ 550,000,000 (approximately $689,535,000 based on the Sterling/U.S. Dollar exchange rate in effect on March 31, 2017) of 4.8% senior unsecured notes due 2028. (8) On November 25, 2014, we completed the sale of £ 500,000,000 (approximately $626,850,000 based on the Sterling/U.S. Dollar exchange rate in effect on March 31, 2017)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
  </si>
  <si>
    <t>Summary of senior unsecured note activity</t>
  </si>
  <si>
    <t>Three Months Ended March 31, 2017 March 31, 2016 Weighted Avg. Weighted Avg. Amount Interest Rate Amount Interest Rate Beginning balance $ 8,260,038 4.245% $ 8,645,758 4.237% Debt issued - 0.000% 700,000 4.250% Debt extinguished - 0.000% (400,000) 3.625% Foreign currency 24,229 4.391% (11,665) 3.943% Ending balance $ 8,284,267 4.262% $ 8,934,093 4.266%</t>
  </si>
  <si>
    <t>Secured debt principal activity</t>
  </si>
  <si>
    <t xml:space="preserve"> Three Months Ended March 31, 2017 March 31, 2016 Weighted Avg. Weighted Avg. Amount Interest Rate Amount Interest Rate Beginning balance $ 3,465,066 4.094% $ 3,478,207 4.440% Debt issued 12,536 2.340% 75,136 3.060% Debt extinguished (806,189) 5.580% (111,701) 4.450% Principal payments (16,249) 4.469% (18,642) 4.539% Foreign currency 10,313 3.262% 65,488 3.669% Ending balance $ 2,665,477 3.744% $ 3,488,488 4.400%</t>
  </si>
  <si>
    <t>Derivative Instruments (Tables)</t>
  </si>
  <si>
    <t>Derivative Instruments (Tables) [Abstract]</t>
  </si>
  <si>
    <t>Impact of derivative instruments on the statement of operations and OCI</t>
  </si>
  <si>
    <t>March 31, 2017 December 31, 2016 Derivatives designated as net investment hedges: Denominated in Canadian Dollars $ 875,000 $ 900,000 Denominated in Pounds Sterling £ 550,000 £ 550,000 Financial instruments designated as net investment hedges: Denominated in Canadian Dollars $ 250,000 $ 250,000 Denominated in Pounds Sterling £ 1,050,000 £ 1,050,000 Derivatives designated as cash flow hedges: Denominated in U.S. Dollars $ - $ 57,000 Denominated in Canadian Dollars $ 72,000 $ 54,000 Denominated in Pounds Sterling £ 69,000 £ 48,000 Derivative instruments not designated: Denominated in Canadian Dollars $ 37,000 $ 37,000 Three Months Ended March 31, Location 2017 2016 Gain (loss) on interest rate swaps reclassified from AOCI into income (effective portion) Interest expense $ - $ (483) Gain (loss) on forward exchange contracts recognized in income Interest expense 2,457 (1,327) Gain (loss) on foreign exchange contracts and term loans designated as net investment hedge recognized in OCI OCI (44,341) (2,739)</t>
  </si>
  <si>
    <t>Stockholders' Equity (Tables)</t>
  </si>
  <si>
    <t>Stockholders' Equity (Tables) [Abstract]</t>
  </si>
  <si>
    <t>Summary of stockholder's equity capital accounts</t>
  </si>
  <si>
    <t>March 31, 2017 December 31, 2016 Preferred Stock: Authorized shares 50,000,000 50,000,000 Issued shares 14,375,000 25,875,000 Outstanding shares 14,375,000 25,875,000 Common Stock, $1.00 par value: Authorized shares 700,000,000 700,000,000 Issued shares 365,651,576 363,576,924 Outstanding shares 364,563,653 362,602,173</t>
  </si>
  <si>
    <t>Summary of preferred stock activity</t>
  </si>
  <si>
    <t>Three Months Ended March 31, 2017 March 31, 2016 Weighted Avg. Weighted Avg. Shares Dividend Rate Shares Dividend Rate Beginning balance 25,875,000 6.500% 25,875,000 6.500% Shares redeemed (11,500,000) 6.500% - 0.000% Ending balance 14,375,000 6.500% 25,875,000 6.500%</t>
  </si>
  <si>
    <t>Summary of common stock issuances</t>
  </si>
  <si>
    <t>Shares Issued Average Price Gross Proceeds Net Proceeds 2016 Dividend reinvestment plan issuances 1,058,085 $ 60.00 $ 63,484 $ 63,484 2016 Option exercises 9,864 21.29 210 210 2016 Equity shelf program issuances 443,096 67.12 30,192 29,739 2016 Stock incentive plans, net of forfeitures 484,005 - - 2016 Totals 1,995,050 $ 93,886 $ 93,433 2017 Dividend reinvestment plan issuances 1,284,719 $ 68.33 $ 87,985 $ 87,784 2017 Option exercises 156,675 52.71 8,258 8,258 2017 Equity shelf program issuances 338,486 69.75 23,776 23,609 2017 Stock incentive plans, net of forfeitures 181,600 - - 2017 Totals 1,961,480 $ 120,019 $ 119,651</t>
  </si>
  <si>
    <t>Summary of dividend payments</t>
  </si>
  <si>
    <t>Three Months Ended March 31, 2017 March 31, 2016 Per Share Amount Per Share Amount Common Stock $ 0.8700 $ 315,415 $ 0.8600 $ 305,770 Series I Preferred Stock 0.8125 11,680 0.8125 11,680 Series J Preferred Stock 0.2347 2,699 0.4064 4,672 Totals $ 329,794 $ 322,122</t>
  </si>
  <si>
    <t>Summary of accumulated other comprehensive income/(loss)</t>
  </si>
  <si>
    <t>Unrecognized gains (losses) related to: Foreign Currency Translation Available for Sale Securities Actuarial Losses Cash Flow Hedges Total Balance at December 31, 2016 $ (173,496) $ 5,120 $ (1,153) $ (2) $ (169,531) Other comprehensive income before reclassification adjustments 2,900 (10,569) - - (7,669) Net current-period other comprehensive income 2,900 (10,569) - - (7,669) Balance at March 31, 2017 $ (170,596) $ (5,449) $ (1,153) $ (2) $ (177,200) Balance at December 31, 2015 $ (85,484) $ - $ (1,343) $ (1,416) $ (88,243) Other comprehensive income before reclassification adjustments (13,746) (7,549) 2 - (21,293) Reclassification amount to net income - - - 483 (1) 483 Net current-period other comprehensive income (13,746) (7,549) 2 483 (20,810) Balance at March 31, 2016 $ (99,230) $ (7,549) $ (1,341) $ (933) $ (109,053) (1) Please see Note 11 for additional information.</t>
  </si>
  <si>
    <t>Earnings Per Share (Tables)</t>
  </si>
  <si>
    <t>Earnings Per Share (Tables) [Abstract]</t>
  </si>
  <si>
    <t>Computation of basic and diluted earnings per share</t>
  </si>
  <si>
    <t>Three Months Ended March 31, 2017 2016 Numerator for basic and diluted earnings per share - net income (loss) attributable to common stockholders $ 312,639 $ 148,969 Denominator for basic earnings per share - weighted average shares 362,534 355,076 Effect of dilutive securities: Employee stock options 70 101 Non-vested restricted shares 397 253 Redeemable shares 1,651 621 Dilutive potential common shares 2,118 975 Denominator for diluted earnings per share - adjusted weighted average shares 364,652 356,051 Basic earnings per share $ 0.86 $ 0.42 Diluted earnings per share $ 0.86 $ 0.42</t>
  </si>
  <si>
    <t>Disclosure about Fair Value of Financial Instruments (Tables)</t>
  </si>
  <si>
    <t>Disclosure about Fair Value of Financial Instruments (Tables) [Abstract]</t>
  </si>
  <si>
    <t>Carrying amounts and estimated fair values of financial instruments</t>
  </si>
  <si>
    <t>March 31, 2017 December 31, 2016 Carrying Amount Fair Value Carrying Amount Fair Value Financial assets: Mortgage loans receivable $ 430,607 $ 465,548 $ 485,735 $ 521,773 Other real estate loans receivable 143,473 149,151 136,893 138,050 Available-for-sale equity investments 17,330 17,330 27,899 27,899 Cash and cash equivalents 380,360 380,360 419,378 419,378 Foreign currency forward contracts 110,439 110,439 135,561 135,561 Financial liabilities: Borrowings under unsecured credit facilities $ 522,000 $ 522,000 $ 645,000 $ 645,000 Senior unsecured notes 8,188,928 8,965,318 8,161,619 8,879,176 Secured debt 2,669,787 2,728,171 3,477,699 3,558,378 Foreign currency forward contracts 9,840 9,840 4,342 4,342 Redeemable OP unitholder interests $ 116,917 $ 116,917 $ 110,502 $ 110,502</t>
  </si>
  <si>
    <t>The Market approach utilized to measure fair value of financial assets and liabilities on recurring basis</t>
  </si>
  <si>
    <t>Fair Value Measurements as of March 31, 2017 Total Level 1 Level 2 Level 3 Available-for-sale equity investments (1) $ 17,330 $ 17,330 $ - $ - Foreign currency forward contracts, net (2) 100,599 - 100,599 - Redeemable OP unitholder interests 116,917 - 116,917 - Totals $ 234,846 $ 17,330 $ 217,516 $ - (1) Unrealized gains or losses on equity investments are recorded in accumulated other comprehensive income (loss) at each measurement date. (2) Please see Note 11 for additional information.</t>
  </si>
  <si>
    <t>Segment Reporting (Tables)</t>
  </si>
  <si>
    <t>Segment Reporting (Tables) [Abstract]</t>
  </si>
  <si>
    <t>Summary of information for reportable segments</t>
  </si>
  <si>
    <t>Three Months Ended March 31, 2017: Triple-net Seniors Housing Operating Outpatient Medical Non-segment / Corporate Total Rental income $ 227,290 $ - $ 139,851 $ - $ 367,141 Resident fees and services - 670,337 - - 670,337 Interest income 20,679 69 - - 20,748 Other income 1,766 1,461 612 233 4,072 Total revenues 249,735 671,867 140,463 233 1,062,298 Property operating expenses - 462,425 47,744 - 510,169 Net operating income from continuing operations 249,735 209,442 92,719 233 552,129 Interest expense 5,511 15,816 2,291 94,979 118,597 Loss (gain) on derivatives, net 1,224 - - - 1,224 Depreciation and amortization 59,608 119,737 48,931 - 228,276 General and administrative - - - 31,101 31,101 Loss (gain) on extinguishment of debt, net 29,084 890 1,382 - 31,356 Impairment of assets - 5,406 5,625 - 11,031 Other expenses 5,010 1,778 360 4,527 11,675 Income (loss) from continuing operations before income taxes and income from unconsolidated entities 149,298 65,815 34,130 (130,374) 118,869 Income tax (expense) benefit (800) (1,087) (335) (23) (2,245) Income (loss) from unconsolidated entities 5,638 (29,191) (1) 447 - (23,106) Income (loss) from continuing operations 154,136 35,537 34,242 (130,397) 93,518 Gain (loss) on real estate dispositions, net 231,081 13,011 - - 244,092 Net income (loss) $ 385,217 $ 48,548 $ 34,242 $ (130,397) $ 337,610 Total assets $ 9,906,585 $ 12,646,321 $ 4,947,544 $ 266,827 $ 27,767,277 (1) Primarily due to the recognition of goodwill and intangible asset impairments, as well as non-recurring income tax expense. Three Months Ended March 31, 2016: Triple-net Seniors Housing Operating Outpatient Medical Non-segment / Corporate Total Rental income $ 283,825 $ - $ 131,838 $ - $ 415,663 Resident fees and services - 602,149 - - 602,149 Interest income 22,853 1,031 1,304 - 25,188 Other income 1,490 2,189 313 58 4,050 Total revenues 308,168 605,369 133,455 58 1,047,050 Property operating expenses - 408,894 40,742 - 449,636 Net operating income from continuing operations 308,168 196,475 92,713 58 597,414 Interest expense 6,364 20,523 5,744 100,329 132,960 Depreciation and amortization 79,800 101,832 47,064 - 228,696 General and administrative - - - 45,691 45,691 Transaction costs 2,852 3,933 1,423 - 8,208 Loss (gain) on extinguishment of debt, net (24) - - - (24) Impairment of assets 14,314 - - - 14,314 Income (loss) from continuing operations before income taxes and income from unconsolidated entities 204,862 70,187 38,482 (145,962) 167,569 Income tax (expense) benefit (317) 2,767 (228) (497) 1,725 Income (loss) from unconsolidated entities 3,081 (6,935) 34 - (3,820) Income (loss) from continuing operations 207,626 66,019 38,288 (146,459) 165,474 Net income (loss) $ 207,626 $ 66,019 $ 38,288 $ (146,459) $ 165,474 Three Months Ended March 31, 2017 March 31, 2016 Revenues: Amount % Amount % United States $ 858,668 80.9% $ 842,357 80.5% United Kingdom 93,843 8.8% 100,555 9.6% Canada 109,787 10.3% 104,138 9.9% Total $ 1,062,298 100.0% $ 1,047,050 100.0% As of March 31, 2017 December 31, 2016 Assets: Amount % Amount % United States $ 22,425,964 80.8% $ 23,572,459 81.7% United Kingdom 2,835,782 10.2% 2,782,489 9.6% Canada 2,505,531 9.0% 2,510,236 8.7% Total $ 27,767,277 100.0% $ 28,865,184 100.0%</t>
  </si>
  <si>
    <t>Variable Interest Entity Disclosure (Tables)</t>
  </si>
  <si>
    <t>Schedule of Variable Interest Entities [Table Text Block]</t>
  </si>
  <si>
    <t>March 31, 2017 December 31, 2016 Assets Net real property owned $ 980,570 $ 989,596 Cash and cash equivalents 7,390 10,501 Receivables and other assets 16,530 12,102 Total assets (1) $ 1,004,490 $ 1,012,199 Liabilities and equity Secured debt $ 449,163 $ 450,255 Accrued expenses and other liabilities 13,880 13,803 Redeemable noncontrolling interests 72,957 185,556 Total equity 468,490 362,585 Total liabilities and equity $ 1,004,490 $ 1,012,199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Accounting Policies and Related Matters (Details) $ in Thousands</t>
  </si>
  <si>
    <t>Mar. 31, 2017USD ($)</t>
  </si>
  <si>
    <t>Payments Related to Tax Withholding for Share-based Compensation</t>
  </si>
  <si>
    <t>Real Property Acquisitions and Development (Details 1) - USD ($) $ in Thousands</t>
  </si>
  <si>
    <t>Triple Net [Member]</t>
  </si>
  <si>
    <t>Total assets acquired</t>
  </si>
  <si>
    <t>Total liabilities assumed</t>
  </si>
  <si>
    <t>Non-cash acquisition related activity</t>
  </si>
  <si>
    <t>Construction in progress additions</t>
  </si>
  <si>
    <t>Less: Capitalized Interest</t>
  </si>
  <si>
    <t>Less: Foreign currency translation</t>
  </si>
  <si>
    <t>Capital improvements to existing properties</t>
  </si>
  <si>
    <t>Total cash invested in real property</t>
  </si>
  <si>
    <t>Non Cash Acquisition Financed As Real Estate Loan Receivable</t>
  </si>
  <si>
    <t>Non cash acquisition financed as equity investments</t>
  </si>
  <si>
    <t>Senior housing - operating [Member]</t>
  </si>
  <si>
    <t>[2]</t>
  </si>
  <si>
    <t>[3]</t>
  </si>
  <si>
    <t>Cash Acquired from Acquisition</t>
  </si>
  <si>
    <t>Outpatient Medical [Member]</t>
  </si>
  <si>
    <t>Less: Accruals</t>
  </si>
  <si>
    <t>[4]</t>
  </si>
  <si>
    <t>Includes $25,691,000 related to the acquisition of assets previously financed as real estate loans receivable and $2,871,000 related to the acquisition of assets previously financed as an investment in an unconsolidated entity.</t>
  </si>
  <si>
    <t>Excludes $400,000 and $113,000 of cash acquired during the three months ended March 31, 2017 and 2016, respectively.</t>
  </si>
  <si>
    <t>Includes $6,349,000 related to the acquisition of assets previously financed as real estate loans receivable and $7,799,000 previously financed as an investment in an unconsolidated entity.</t>
  </si>
  <si>
    <t>Represents the change in non-cash consideration accruals for amounts to be paid in periods other than the period in which the construction projects converted to operations.</t>
  </si>
  <si>
    <t>Real Property Acquisitions and Development (Details 2) - USD ($) $ in Thousands</t>
  </si>
  <si>
    <t>Development projects:</t>
  </si>
  <si>
    <t>Total development projects</t>
  </si>
  <si>
    <t>Total construction in progress conversions</t>
  </si>
  <si>
    <t>Seniors housing operating [Member]</t>
  </si>
  <si>
    <t>Real Estate Intangibles (Details) - USD ($) $ in Thousands</t>
  </si>
  <si>
    <t>12 Months Ended</t>
  </si>
  <si>
    <t>Intangible Assets:</t>
  </si>
  <si>
    <t>Gross historical cost</t>
  </si>
  <si>
    <t>Accumulated amortization</t>
  </si>
  <si>
    <t>Net book value</t>
  </si>
  <si>
    <t>Weighted-average amortization period in years</t>
  </si>
  <si>
    <t>14 years 5 months</t>
  </si>
  <si>
    <t>13 years 8 months</t>
  </si>
  <si>
    <t>Intangible Liabilities:</t>
  </si>
  <si>
    <t>15 years 1 month</t>
  </si>
  <si>
    <t>15 years 2 months</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 $ in Thousands</t>
  </si>
  <si>
    <t>Estimated Aggregate Amortization Expense For Acquired Lease Intangibles Expected To Be Recognized [Line Items]</t>
  </si>
  <si>
    <t>Totals</t>
  </si>
  <si>
    <t>Intangible Liability [Member]</t>
  </si>
  <si>
    <t>Thereafter</t>
  </si>
  <si>
    <t>Intangible Asset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USD ($) $ in Thousands</t>
  </si>
  <si>
    <t>Real property dispositions:</t>
  </si>
  <si>
    <t>Total dispositions</t>
  </si>
  <si>
    <t>Gain Loss On Sale Of Properties</t>
  </si>
  <si>
    <t>Net other assets/liabilities disposed</t>
  </si>
  <si>
    <t>Dispositions, Assets Held for Sale and Discontinued Operations (Details 2) - USD ($) $ in Thousands</t>
  </si>
  <si>
    <t>Rental income, disposed</t>
  </si>
  <si>
    <t>Interest expense, disposed</t>
  </si>
  <si>
    <t>Property operating expenses, disposed</t>
  </si>
  <si>
    <t>Depreciation expense, disposed</t>
  </si>
  <si>
    <t>Expenses, disposed</t>
  </si>
  <si>
    <t>Income (loss) from disposed properties</t>
  </si>
  <si>
    <t>Real Estate Loans Receivable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1],[2]</t>
  </si>
  <si>
    <t>Total receipts on real estate loans</t>
  </si>
  <si>
    <t>Net advances (receipts) on real estate loans</t>
  </si>
  <si>
    <t>Change in balance due to foreign currency translation</t>
  </si>
  <si>
    <t>Net change Real Estate Loans Receivable</t>
  </si>
  <si>
    <t>Outpatient medical represents a deed in lieu of foreclosure on a previously financed first mortgage property.</t>
  </si>
  <si>
    <t>Triple-net represents acquisitions of assets previously financed as real estate loans. Please see Note 3 for additional information.</t>
  </si>
  <si>
    <t>Real Estate Loans Receivable (Details 1) - USD ($) $ in Thousands</t>
  </si>
  <si>
    <t>Summary of loan impairments</t>
  </si>
  <si>
    <t>Balance of impaired loans at end of period</t>
  </si>
  <si>
    <t>Allowance for loan losses</t>
  </si>
  <si>
    <t>Balance of impaired loans not reserved</t>
  </si>
  <si>
    <t>Average impaired loans for the period</t>
  </si>
  <si>
    <t>Interest recognized on impaired loans</t>
  </si>
  <si>
    <t>Represents interest recognized in period since loans were identified as impaired.</t>
  </si>
  <si>
    <t>Real Estate Loans Receivable (Textuals) (Details) - USD ($) $ in Thousands</t>
  </si>
  <si>
    <t>Financing Receivable, Modifications [Line Items]</t>
  </si>
  <si>
    <t>Genesis Healthcare Loans [Member] | Triple Net [Member]</t>
  </si>
  <si>
    <t>Long-term Debt, Gross</t>
  </si>
  <si>
    <t>Provision For Loan And Lease Losses Real Estate Excluding Write Off</t>
  </si>
  <si>
    <t>Gensis Healthcare Loan Maturing In 2017 [Member] | Triple Net [Member]</t>
  </si>
  <si>
    <t>Maturity Date</t>
  </si>
  <si>
    <t>Feb. 28,
		2017</t>
  </si>
  <si>
    <t>Gensis Healthcare Loan Maturing In 2018 [Member] | Triple Net [Member]</t>
  </si>
  <si>
    <t>Sep. 30,
		2018</t>
  </si>
  <si>
    <t>Genesis Healthcare Four Restructured Loans [Member] | Triple Net [Member]</t>
  </si>
  <si>
    <t>Debt Instrument Restructured Loan Effective Date</t>
  </si>
  <si>
    <t>Oct. 1,
		2016</t>
  </si>
  <si>
    <t>Debt Instrument, Term</t>
  </si>
  <si>
    <t>5 years</t>
  </si>
  <si>
    <t>Debt Instrument Interest Rate Stated Percentage</t>
  </si>
  <si>
    <t>10.00%</t>
  </si>
  <si>
    <t>Debt Instrument Basis Spread On Variable Rate1</t>
  </si>
  <si>
    <t>0.25%</t>
  </si>
  <si>
    <t>Investments in Unconsolidated Entities (Summary of Investments in Unconsolidated Entities) (Details) - USD ($) $ in Thousands</t>
  </si>
  <si>
    <t>Schedule of Equity Method Investments [Line Items]</t>
  </si>
  <si>
    <t>Triple Net [Member] | Minimum [Member]</t>
  </si>
  <si>
    <t>Equity Method Investment, Ownership Percentage</t>
  </si>
  <si>
    <t>Triple Net [Member] | Maximum [Member]</t>
  </si>
  <si>
    <t>49.00%</t>
  </si>
  <si>
    <t>Seniors Housing Facilities Operating [Member]</t>
  </si>
  <si>
    <t>Seniors Housing Facilities Operating [Member] | Minimum [Member]</t>
  </si>
  <si>
    <t>Seniors Housing Facilities Operating [Member] | Maximum [Member]</t>
  </si>
  <si>
    <t>50.00%</t>
  </si>
  <si>
    <t>43.00%</t>
  </si>
  <si>
    <t>Excludes ownership of in-substance real estate.</t>
  </si>
  <si>
    <t>Investments in Unconsolidated Entities (Details) $ in Thousands</t>
  </si>
  <si>
    <t>Unamortized Investment In Joint Venture Primarily Attributable To Real Estate And Related Intangible Assets</t>
  </si>
  <si>
    <t>Credit Concentration (Details) $ in Thousands</t>
  </si>
  <si>
    <t>Mar. 31, 2017USD ($)properties</t>
  </si>
  <si>
    <t>Mar. 31, 2016USD ($)</t>
  </si>
  <si>
    <t>Concentration by investment:</t>
  </si>
  <si>
    <t>Number of properties in diversified portfolio | properties</t>
  </si>
  <si>
    <t>Percent of NOI</t>
  </si>
  <si>
    <t>100.00%</t>
  </si>
  <si>
    <t>Net Operating Income | $</t>
  </si>
  <si>
    <t>Credit Concentration (Textual) [Abstract]</t>
  </si>
  <si>
    <t>Percentage total investments with top five customers</t>
  </si>
  <si>
    <t>45.00%</t>
  </si>
  <si>
    <t>Genesis HealthCare [Member]</t>
  </si>
  <si>
    <t>Genesis HealthCare [Member] | Net Operating Income [Member]</t>
  </si>
  <si>
    <t>9.00%</t>
  </si>
  <si>
    <t>Sunrise Senior Living [Member]</t>
  </si>
  <si>
    <t>[1],[3]</t>
  </si>
  <si>
    <t>Sunrise Senior Living [Member] | Net Operating Income [Member]</t>
  </si>
  <si>
    <t>[1],[2],[3]</t>
  </si>
  <si>
    <t>14.00%</t>
  </si>
  <si>
    <t>Brookdale [Member]</t>
  </si>
  <si>
    <t>Brookdale [Member] | Net Operating Income [Member]</t>
  </si>
  <si>
    <t>7.00%</t>
  </si>
  <si>
    <t>Revera [Member]</t>
  </si>
  <si>
    <t>Revera [Member] | Net Operating Income [Member]</t>
  </si>
  <si>
    <t>Benchmark Senior Living [Member]</t>
  </si>
  <si>
    <t>Benchmark Senior Living [Member] | Net Operating Income [Member]</t>
  </si>
  <si>
    <t>4.00%</t>
  </si>
  <si>
    <t>Remaining Portfolio [Member]</t>
  </si>
  <si>
    <t>Remaining Portfolio [Member] | Net Operating Income [Member]</t>
  </si>
  <si>
    <t>59.00%</t>
  </si>
  <si>
    <t>Genesis Healthcare is in our triple-net segment. Sunrise Senior Living and Revera are in our seniors housing operating segment. Benchmark Senior Living and Brookdale Senior Living are in both our triple-net and seniors housing operating segments.</t>
  </si>
  <si>
    <t>NOICO with our top five relationships comprised 45% of total NOICO for the year ending December 31, 2016.</t>
  </si>
  <si>
    <t>Revera owns a controlling interest in Sunrise Senior Living.</t>
  </si>
  <si>
    <t>Borrowings Under Credit Facilities and Related Items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1.81%</t>
  </si>
  <si>
    <t>1.29%</t>
  </si>
  <si>
    <t>Borrowings Under Credit Facilities and Related Items (Details Textual) $ in Thousands</t>
  </si>
  <si>
    <t>Line Of Credit Facility [Line Items]</t>
  </si>
  <si>
    <t>Unsecured line of credit arrangement</t>
  </si>
  <si>
    <t>Number of banks in consortium | properties</t>
  </si>
  <si>
    <t>Available to borrow in alternate currencies</t>
  </si>
  <si>
    <t>Annual facility fee for each bank based on commitment amount</t>
  </si>
  <si>
    <t>0.15%</t>
  </si>
  <si>
    <t>Term Loan Interest Rate Margin</t>
  </si>
  <si>
    <t>0.90%</t>
  </si>
  <si>
    <t>HCN Term Loan</t>
  </si>
  <si>
    <t>HCN Canadian Denomiated Term Loan</t>
  </si>
  <si>
    <t>Accordion Feature [Member]</t>
  </si>
  <si>
    <t>Revolving Credit Facility [Member]</t>
  </si>
  <si>
    <t>Agent bank's prime rate of interest</t>
  </si>
  <si>
    <t>1.88%</t>
  </si>
  <si>
    <t>May 13,
		2020</t>
  </si>
  <si>
    <t>Letter of credit that reduces the borrowing capacity</t>
  </si>
  <si>
    <t>Senior Unsecured Notes and Secured Debt (Details) £ in Thousands, CAD in Thousands, $ in Thousands</t>
  </si>
  <si>
    <t>Mar. 31, 2017CAD</t>
  </si>
  <si>
    <t>Mar. 31, 2017GBP (£)</t>
  </si>
  <si>
    <t>Dec. 31, 2016USD ($)</t>
  </si>
  <si>
    <t>Oct. 01, 2015USD ($)</t>
  </si>
  <si>
    <t>[2],[3]</t>
  </si>
  <si>
    <t>[4],[5],[6],[7]</t>
  </si>
  <si>
    <t>Senior Unsecured Notes and Secured Debt (Textual) [Abstract]</t>
  </si>
  <si>
    <t>Senior Unsecured Notes [Member]</t>
  </si>
  <si>
    <t>[8],[9]</t>
  </si>
  <si>
    <t>[1],[8],[9]</t>
  </si>
  <si>
    <t>[2],[3],[8],[9]</t>
  </si>
  <si>
    <t>[4],[5],[6],[7],[8],[9]</t>
  </si>
  <si>
    <t>Senior Unsecured Notes [Member] | Maximum [Member]</t>
  </si>
  <si>
    <t>Interest rate</t>
  </si>
  <si>
    <t>6.50%</t>
  </si>
  <si>
    <t>Senior Unsecured Notes [Member] | Minimum [Member]</t>
  </si>
  <si>
    <t>1.60%</t>
  </si>
  <si>
    <t>Secured Debt [Member]</t>
  </si>
  <si>
    <t>[8],[10]</t>
  </si>
  <si>
    <t>[1],[8],[10]</t>
  </si>
  <si>
    <t>[2],[3],[8],[10]</t>
  </si>
  <si>
    <t>[4],[5],[6],[7],[8],[10]</t>
  </si>
  <si>
    <t>Carrying values of properties securing the debt</t>
  </si>
  <si>
    <t>Secured Debt [Member] | Maximum [Member]</t>
  </si>
  <si>
    <t>7.93%</t>
  </si>
  <si>
    <t>Secured Debt [Member] | Minimum [Member]</t>
  </si>
  <si>
    <t>1.32%</t>
  </si>
  <si>
    <t>3.35% senior unsecured note due 2020</t>
  </si>
  <si>
    <t>Senior unsecured notes issued amount</t>
  </si>
  <si>
    <t>Debt Instrument, Issuance Date</t>
  </si>
  <si>
    <t>Nov. 1,
		2015</t>
  </si>
  <si>
    <t>Canadian Denominated Unsecured Term Loan [Member]</t>
  </si>
  <si>
    <t>1.84%</t>
  </si>
  <si>
    <t>May 13,
		2016</t>
  </si>
  <si>
    <t>May 13,
		2021</t>
  </si>
  <si>
    <t>Canadian Denominated Unsecured Term Loan [Member] | London Interbank Offered Rate (LIBOR) [Member]</t>
  </si>
  <si>
    <t>0.95%</t>
  </si>
  <si>
    <t>Unsecured term credit facility [Member]</t>
  </si>
  <si>
    <t>1.83%</t>
  </si>
  <si>
    <t>Unsecured term credit facility [Member] | London Interbank Offered Rate (LIBOR) [Member]</t>
  </si>
  <si>
    <t>UK Debt Due 2028 [Member]</t>
  </si>
  <si>
    <t>4.80%</t>
  </si>
  <si>
    <t>Nov. 20,
		2013</t>
  </si>
  <si>
    <t>Nov. 20,
		2028</t>
  </si>
  <si>
    <t>UK Debt Due 2034 [Member]</t>
  </si>
  <si>
    <t>4.50%</t>
  </si>
  <si>
    <t>Nov. 25,
		2014</t>
  </si>
  <si>
    <t>Nov. 24,
		2034</t>
  </si>
  <si>
    <t>4.00% Senior Unsecured Notes Due 2025 [Member]</t>
  </si>
  <si>
    <t>May 1,
		2015</t>
  </si>
  <si>
    <t>Senior Unsecured Notes Additional Issued Amount</t>
  </si>
  <si>
    <t>4.25% Senior Unsecured Notes Due 2026</t>
  </si>
  <si>
    <t>Mar. 1,
		2016</t>
  </si>
  <si>
    <t>Mar. 1,
		2026</t>
  </si>
  <si>
    <t>In November 2015, one of our wholly-owned subsidiaries issued and we guaranteed $300,000,000 of Canadian-denominated 3.35% senior unsecured notes due 2020 (approximately $225,208,000 based on the Canadian/U.S. Dollar exchange rate on March 31, 2017).</t>
  </si>
  <si>
    <t>On May 13, 2016, we refinanced the funding on a $250,000,000 Canadian-denominated unsecured term credit facility (approximately $187,674,000 based on the Canadian/U.S. Dollar exchange rate on March 31, 2017). The loan matures on May 13, 2021 and bears interest at the Canadian Dealer Offered Rate plus 95 basis points (1.84% at March 31, 2017).</t>
  </si>
  <si>
    <t>On May 13, 2016, we refinanced the funding on a $500,000,000 unsecured term credit facility. The loan matures on May 13, 2021 and bears interest at LIBOR plus 95 basis points (1.83% at March 31, 2017).</t>
  </si>
  <si>
    <t>In March 2016, we issued $700,000,000 of 4.25% senior unsecured notes due 2026.</t>
  </si>
  <si>
    <t>[5]</t>
  </si>
  <si>
    <t>In May 2015, we issued $750,000,000 of 4.0% senior unsecured notes due 2025. In October 2015, we issued an additional $500,000,000 of these notes under a re-opening of the offer.</t>
  </si>
  <si>
    <t>[6]</t>
  </si>
  <si>
    <t>On November 20, 2013, we completed the sale of £550,000,000 (approximately $689,535,000 based on the Sterling/U.S. Dollar exchange rate in effect on March 31, 2017) of 4.8% senior unsecured notes due 2028.</t>
  </si>
  <si>
    <t>[7]</t>
  </si>
  <si>
    <t>On November 25, 2014, we completed the sale of £500,000,000 (approximately $626,850,000 based on the Sterling/U.S. Dollar exchange rate in effect on March 31, 2017) of 4.5% senior unsecured notes due 2034.</t>
  </si>
  <si>
    <t>[8]</t>
  </si>
  <si>
    <t>Amounts represent principal amounts due and do not include unamortized premiums/discounts, debt issuance costs, or other fair value adjustments as reflected on the balance sheet.</t>
  </si>
  <si>
    <t>[9]</t>
  </si>
  <si>
    <t>Annual interest rates range from 1.6% to 6.5%.</t>
  </si>
  <si>
    <t>[10]</t>
  </si>
  <si>
    <t>Annual interest rates range from 1.32% to 7.93%. Carrying value of the properties securing the debt totaled $4,947,646,000 at March 31, 2017.</t>
  </si>
  <si>
    <t>Senior Unsecured Notes and Secured Debt (Details 1) $ in Thousands</t>
  </si>
  <si>
    <t>Dec. 31, 2015USD ($)</t>
  </si>
  <si>
    <t>Unsecured note issuances</t>
  </si>
  <si>
    <t>Senior unsecured debt issued</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foreign currency average rate</t>
  </si>
  <si>
    <t>Senior Unsecured Notes and Secured Debt (Details 2) $ in Thousands</t>
  </si>
  <si>
    <t>Secured debt extinguished</t>
  </si>
  <si>
    <t>Secured debt principal balance</t>
  </si>
  <si>
    <t>Secured debt principal payments</t>
  </si>
  <si>
    <t>Secured debt foreign currency</t>
  </si>
  <si>
    <t>Secured debt principal balance average rate</t>
  </si>
  <si>
    <t>Secured debt principal issued average rate</t>
  </si>
  <si>
    <t>Secured debt principal extinguished average rate</t>
  </si>
  <si>
    <t>Secured debt principal payment average rate</t>
  </si>
  <si>
    <t>Secured debt principal foreign currency average rate</t>
  </si>
  <si>
    <t>Derivative Instrument (Notional Table) (Details) - USD ($) $ in Thousands</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Notional Amount Of Nonderivative Instruments</t>
  </si>
  <si>
    <t>Designated as Hedging Instrument [Member] | Net Investment Hedging [Member] | GBP</t>
  </si>
  <si>
    <t>Not Designated as Hedging Instrument [Member] | CAD</t>
  </si>
  <si>
    <t>Not Designated as Hedging Instrument [Member] | GBP</t>
  </si>
  <si>
    <t>Derivative Instruments (Details 1) - USD ($) $ in Thousands</t>
  </si>
  <si>
    <t>Derivative [Line Items]</t>
  </si>
  <si>
    <t>Derivative Gain Loss On Derivative Net</t>
  </si>
  <si>
    <t>Interest Rate Swap [Member]</t>
  </si>
  <si>
    <t>Gain (loss) on interest rate swaps recalssified from AOCI into income (effective portion)</t>
  </si>
  <si>
    <t>Foreign Exchange Contract [Member]</t>
  </si>
  <si>
    <t>Gain (loss) on forward exchange contracts recognized in income.</t>
  </si>
  <si>
    <t>Gain on Release of cumulative translation adjustment related to net investment hedge of an equity investment</t>
  </si>
  <si>
    <t>Derivative Instruments (Textual) (Details) - USD ($) $ in Thousands</t>
  </si>
  <si>
    <t>Derivative Instruments [Abstract]</t>
  </si>
  <si>
    <t>Cash Flow Hedge Gain Loss To Be Reclassified Within Twelve Months</t>
  </si>
  <si>
    <t>Derivative Cash Received On Hedge</t>
  </si>
  <si>
    <t>Commitments and Contingencies (Details Textual) $ in Thousands</t>
  </si>
  <si>
    <t>Mar. 31, 2017USD ($)Number</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Letter Of Credit Expiration Date Maximum</t>
  </si>
  <si>
    <t>Dec. 31,
		2024</t>
  </si>
  <si>
    <t>Letter Of Credit Expiration Date Minimum</t>
  </si>
  <si>
    <t>Jan. 1,
		2017</t>
  </si>
  <si>
    <t>Stockholder's Equity (Details) - shares</t>
  </si>
  <si>
    <t>Dec. 31, 2015</t>
  </si>
  <si>
    <t>Preferred Stock:</t>
  </si>
  <si>
    <t>Authorized shares</t>
  </si>
  <si>
    <t>Issued shares</t>
  </si>
  <si>
    <t>Outstanding shares</t>
  </si>
  <si>
    <t>Common Stock, $1.00 par value:</t>
  </si>
  <si>
    <t>Stockholder's Equity (Details 1)</t>
  </si>
  <si>
    <t>Mar. 31, 2017USD ($)$ / sharesshares</t>
  </si>
  <si>
    <t>Mar. 31, 2016USD ($)$ / sharesshares</t>
  </si>
  <si>
    <t>Equity shelf plan issuances, Shares Issued | shares</t>
  </si>
  <si>
    <t>Equity shelf plan issuances, average price | $ / shares</t>
  </si>
  <si>
    <t>Equity Shelf Plan Issuances Gross Proceeds</t>
  </si>
  <si>
    <t>Equity Shelf Plan Issuances Net Proceed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Issuance of Common Stock, Shares | shares</t>
  </si>
  <si>
    <t>Gross Proceeds From Issuance of Common Stock</t>
  </si>
  <si>
    <t>Stockholder's Equity (Details 2) - USD ($) $ in Thousands</t>
  </si>
  <si>
    <t>Summary of accumulated other comprehensive income/(loss) [Line Items]</t>
  </si>
  <si>
    <t>Unrecognized losses on cash flow hedges</t>
  </si>
  <si>
    <t>Unrecognized losses on equity investments</t>
  </si>
  <si>
    <t>Unrecognized gains (losses) on foreign currency translation</t>
  </si>
  <si>
    <t>Unrecognized actuarial losses</t>
  </si>
  <si>
    <t>Other comprehensive income before reclassification adjustments</t>
  </si>
  <si>
    <t>Reclassification amount to net income</t>
  </si>
  <si>
    <t>Net current period other comprehensive income</t>
  </si>
  <si>
    <t>Please see Note 11 for additional information.</t>
  </si>
  <si>
    <t>Stockholder's Equity (Details 3) - USD ($) $ in Thousands</t>
  </si>
  <si>
    <t>Stockholders' Equity (Details) [Abstract]</t>
  </si>
  <si>
    <t>Preferred Stock, Shares Outstanding</t>
  </si>
  <si>
    <t>Preferred stock, shares redeemed</t>
  </si>
  <si>
    <t>Preferred stock balance weighted average rate</t>
  </si>
  <si>
    <t>Preferred stock balance redeemed weighted average rate</t>
  </si>
  <si>
    <t>0.00%</t>
  </si>
  <si>
    <t>Stockholder's Equity (Details 5) - USD ($) $ / shares in Units, $ in Thousands</t>
  </si>
  <si>
    <t>Common stock cash dividends</t>
  </si>
  <si>
    <t>Total dividends paid</t>
  </si>
  <si>
    <t>Series I Preferred Stock [Member]</t>
  </si>
  <si>
    <t>Dividends declared and paid per preferred share</t>
  </si>
  <si>
    <t>Preferred stock cash dividends</t>
  </si>
  <si>
    <t>Series J Preferred Stock [Member]</t>
  </si>
  <si>
    <t>Stock Incentive Plans (Details Textual) - USD ($) shares in Thousands, $ in Thousands</t>
  </si>
  <si>
    <t>Stock Incentive Plans [Line Items]</t>
  </si>
  <si>
    <t>Number of common stock authorized for 2016 Long-Term Incentive Plan</t>
  </si>
  <si>
    <t>Maximum [Member]</t>
  </si>
  <si>
    <t>Vesting period</t>
  </si>
  <si>
    <t>Minimum [Member]</t>
  </si>
  <si>
    <t>3 years</t>
  </si>
  <si>
    <t>Employee Stock Option [Member] | Employee Stock Option [Member] | Officer [Member]</t>
  </si>
  <si>
    <t>10 years</t>
  </si>
  <si>
    <t>Earnings Per Share (Details) - USD ($) $ / shares in Units, shares in Thousands, $ in Thousands</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Redeemable shares</t>
  </si>
  <si>
    <t>Dilutive potential common shares</t>
  </si>
  <si>
    <t>Denominator for diluted earnings per share - adjusted weighted average shares</t>
  </si>
  <si>
    <t>Basic earnings per share</t>
  </si>
  <si>
    <t>Diluted earnings per share</t>
  </si>
  <si>
    <t>Disclosure about Fair Value of Financial Instruments (Details) - USD ($) $ in Thousands</t>
  </si>
  <si>
    <t>Financial Assets:</t>
  </si>
  <si>
    <t>Loans receivable, Carrying Amount</t>
  </si>
  <si>
    <t>Loans receivable, Fair value</t>
  </si>
  <si>
    <t>Available-for-sale equity investments, Carrying Amount</t>
  </si>
  <si>
    <t>Available-for-sale equity investments, Fair Value</t>
  </si>
  <si>
    <t>Cash and cash equivalents, Carrying Amount</t>
  </si>
  <si>
    <t>Cash and cash equivalents, Fair Value</t>
  </si>
  <si>
    <t>Foreign Currency Forward Contracts Carrying Value</t>
  </si>
  <si>
    <t>Foreign Currency Forward Contracts Fair Value</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racts, Fair Value</t>
  </si>
  <si>
    <t>Redeemable OP unitholder interests carrying value</t>
  </si>
  <si>
    <t>Redeemable OP unitholder interests fair value</t>
  </si>
  <si>
    <t>Mortgage Loans on Real Estate [Member]</t>
  </si>
  <si>
    <t>Other Real Estate Loans Receivable [Member]</t>
  </si>
  <si>
    <t>Unrealized gains or losses on equity investments are recorded in accumulated other comprehensive income (loss) at each measurement date.</t>
  </si>
  <si>
    <t>Disclosure about Fair Value of Financial Instruments (Details 1) - USD ($) $ in Thousands</t>
  </si>
  <si>
    <t>Available-for-sale equity investments</t>
  </si>
  <si>
    <t>Foreign currency forward contracts</t>
  </si>
  <si>
    <t>Redeemable OP unitholder interests</t>
  </si>
  <si>
    <t>Level 1 [Member]</t>
  </si>
  <si>
    <t>Level 2 [Member]</t>
  </si>
  <si>
    <t>Segment Reporting (Details) $ in Thousands</t>
  </si>
  <si>
    <t>Net Operating Income from Continuing Operations</t>
  </si>
  <si>
    <t>Income (loss) from continuing operations before income taxes and income from unconsolidated entities</t>
  </si>
  <si>
    <t>Income (loss) from continuing operations</t>
  </si>
  <si>
    <t>Percent Of Assets</t>
  </si>
  <si>
    <t>Percent Of Revenues</t>
  </si>
  <si>
    <t>United States</t>
  </si>
  <si>
    <t>United Kingdom</t>
  </si>
  <si>
    <t>Canada</t>
  </si>
  <si>
    <t>Corporate, Non-Segment [Member]</t>
  </si>
  <si>
    <t>Primarily due to the recognition of goodwill and intangible asset impairments, as well as non-recurring income tax expense.</t>
  </si>
  <si>
    <t>Income Taxes and Distributions (Details)</t>
  </si>
  <si>
    <t>Additional Income Taxes and Distributions (Textuals) [Abstract]</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i>
    <t>Variable Interest Entity Disclosure (Details) - Variable Interest Entity, Primary Beneficiary [Member] - USD ($) $ in Thousands</t>
  </si>
  <si>
    <t>Variable Interest Entity [Line Items]</t>
  </si>
  <si>
    <t>Net real property owned [Member]</t>
  </si>
  <si>
    <t>Cash and cash equivalents [Member]</t>
  </si>
  <si>
    <t>Receivables and other assets [Member]</t>
  </si>
  <si>
    <t>Liabilities</t>
  </si>
  <si>
    <t>Accrued expenses and other liabilities [Member]</t>
  </si>
  <si>
    <t>Redeemable noncontrolling interests [Member]</t>
  </si>
  <si>
    <t>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st>
</file>

<file path=xl/styles.xml><?xml version="1.0" encoding="utf-8"?>
<styleSheet xmlns="http://schemas.openxmlformats.org/spreadsheetml/2006/main">
  <numFmts count="8">
    <numFmt formatCode="_(&quot;$ &quot;#,##0_);_(&quot;$ &quot;(#,##0)" numFmtId="164"/>
    <numFmt formatCode="_(&quot;$ &quot;#,##0.00_);_(&quot;$ &quot;(#,##0.00)" numFmtId="165"/>
    <numFmt formatCode="_(&quot;CAD &quot;#,##0_);_(&quot;CAD &quot;(#,##0)" numFmtId="166"/>
    <numFmt formatCode="_(&quot;£ &quot;#,##0_);_(&quot;£ &quot;(#,##0)" numFmtId="167"/>
    <numFmt formatCode="#,##0.00000_);(#,##0.00000)" numFmtId="168"/>
    <numFmt formatCode="#,##0.0000_);(#,##0.0000)" numFmtId="169"/>
    <numFmt formatCode="#,##0.000_);(#,##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7176263145</v>
      </c>
    </row>
    <row r="17" spans="1:4">
      <c r="A17" s="4" t="s">
        <v>28</v>
      </c>
      <c r="C17" s="5" t="n">
        <v>366166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2650473</v>
      </c>
      <c r="D3" s="7" t="n">
        <v>2591071</v>
      </c>
    </row>
    <row r="4" spans="1:4">
      <c r="A4" s="4" t="s">
        <v>33</v>
      </c>
      <c r="B4" s="5" t="n">
        <v>24930472</v>
      </c>
      <c r="D4" s="5" t="n">
        <v>24496153</v>
      </c>
    </row>
    <row r="5" spans="1:4">
      <c r="A5" s="4" t="s">
        <v>34</v>
      </c>
      <c r="B5" s="5" t="n">
        <v>1421277</v>
      </c>
      <c r="D5" s="5" t="n">
        <v>1402884</v>
      </c>
    </row>
    <row r="6" spans="1:4">
      <c r="A6" s="4" t="s">
        <v>35</v>
      </c>
      <c r="B6" s="5" t="n">
        <v>178260</v>
      </c>
      <c r="D6" s="5" t="n">
        <v>1044859</v>
      </c>
    </row>
    <row r="7" spans="1:4">
      <c r="A7" s="4" t="s">
        <v>36</v>
      </c>
      <c r="B7" s="5" t="n">
        <v>390180</v>
      </c>
      <c r="D7" s="5" t="n">
        <v>506091</v>
      </c>
    </row>
    <row r="8" spans="1:4">
      <c r="A8" s="4" t="s">
        <v>37</v>
      </c>
      <c r="B8" s="5" t="n">
        <v>29570662</v>
      </c>
      <c r="D8" s="5" t="n">
        <v>30041058</v>
      </c>
    </row>
    <row r="9" spans="1:4">
      <c r="A9" s="4" t="s">
        <v>38</v>
      </c>
      <c r="B9" s="5" t="n">
        <v>-4335160</v>
      </c>
      <c r="D9" s="5" t="n">
        <v>-4093494</v>
      </c>
    </row>
    <row r="10" spans="1:4">
      <c r="A10" s="4" t="s">
        <v>39</v>
      </c>
      <c r="B10" s="5" t="n">
        <v>25235502</v>
      </c>
      <c r="D10" s="5" t="n">
        <v>25947564</v>
      </c>
    </row>
    <row r="11" spans="1:4">
      <c r="A11" s="3" t="s">
        <v>40</v>
      </c>
    </row>
    <row r="12" spans="1:4">
      <c r="A12" s="4" t="s">
        <v>41</v>
      </c>
      <c r="B12" s="5" t="n">
        <v>574080</v>
      </c>
      <c r="D12" s="5" t="n">
        <v>622628</v>
      </c>
    </row>
    <row r="13" spans="1:4">
      <c r="A13" s="4" t="s">
        <v>42</v>
      </c>
      <c r="B13" s="5" t="n">
        <v>-6196</v>
      </c>
      <c r="D13" s="5" t="n">
        <v>-6563</v>
      </c>
    </row>
    <row r="14" spans="1:4">
      <c r="A14" s="4" t="s">
        <v>43</v>
      </c>
      <c r="B14" s="5" t="n">
        <v>567884</v>
      </c>
      <c r="D14" s="5" t="n">
        <v>616065</v>
      </c>
    </row>
    <row r="15" spans="1:4">
      <c r="A15" s="4" t="s">
        <v>44</v>
      </c>
      <c r="B15" s="5" t="n">
        <v>25803386</v>
      </c>
      <c r="D15" s="5" t="n">
        <v>26563629</v>
      </c>
    </row>
    <row r="16" spans="1:4">
      <c r="A16" s="3" t="s">
        <v>45</v>
      </c>
    </row>
    <row r="17" spans="1:4">
      <c r="A17" s="4" t="s">
        <v>46</v>
      </c>
      <c r="B17" s="5" t="n">
        <v>416110</v>
      </c>
      <c r="D17" s="5" t="n">
        <v>457138</v>
      </c>
    </row>
    <row r="18" spans="1:4">
      <c r="A18" s="4" t="s">
        <v>47</v>
      </c>
      <c r="B18" s="5" t="n">
        <v>68321</v>
      </c>
      <c r="D18" s="5" t="n">
        <v>68321</v>
      </c>
    </row>
    <row r="19" spans="1:4">
      <c r="A19" s="4" t="s">
        <v>48</v>
      </c>
      <c r="B19" s="5" t="n">
        <v>380360</v>
      </c>
      <c r="D19" s="5" t="n">
        <v>419378</v>
      </c>
    </row>
    <row r="20" spans="1:4">
      <c r="A20" s="4" t="s">
        <v>49</v>
      </c>
      <c r="B20" s="5" t="n">
        <v>42777</v>
      </c>
      <c r="D20" s="5" t="n">
        <v>187842</v>
      </c>
    </row>
    <row r="21" spans="1:4">
      <c r="A21" s="4" t="s">
        <v>50</v>
      </c>
      <c r="B21" s="5" t="n">
        <v>348085</v>
      </c>
      <c r="D21" s="5" t="n">
        <v>342578</v>
      </c>
    </row>
    <row r="22" spans="1:4">
      <c r="A22" s="4" t="s">
        <v>51</v>
      </c>
      <c r="B22" s="5" t="n">
        <v>708238</v>
      </c>
      <c r="D22" s="5" t="n">
        <v>826298</v>
      </c>
    </row>
    <row r="23" spans="1:4">
      <c r="A23" s="4" t="s">
        <v>52</v>
      </c>
      <c r="B23" s="5" t="n">
        <v>1963891</v>
      </c>
      <c r="D23" s="5" t="n">
        <v>2301555</v>
      </c>
    </row>
    <row r="24" spans="1:4">
      <c r="A24" s="4" t="s">
        <v>53</v>
      </c>
      <c r="B24" s="5" t="n">
        <v>27767277</v>
      </c>
      <c r="D24" s="5" t="n">
        <v>28865184</v>
      </c>
    </row>
    <row r="25" spans="1:4">
      <c r="A25" s="3" t="s">
        <v>54</v>
      </c>
    </row>
    <row r="26" spans="1:4">
      <c r="A26" s="4" t="s">
        <v>55</v>
      </c>
      <c r="B26" s="5" t="n">
        <v>522000</v>
      </c>
      <c r="C26" s="4" t="s">
        <v>56</v>
      </c>
      <c r="D26" s="5" t="n">
        <v>645000</v>
      </c>
    </row>
    <row r="27" spans="1:4">
      <c r="A27" s="4" t="s">
        <v>57</v>
      </c>
      <c r="B27" s="5" t="n">
        <v>8188928</v>
      </c>
      <c r="D27" s="5" t="n">
        <v>8161619</v>
      </c>
    </row>
    <row r="28" spans="1:4">
      <c r="A28" s="4" t="s">
        <v>58</v>
      </c>
      <c r="B28" s="5" t="n">
        <v>2669787</v>
      </c>
      <c r="D28" s="5" t="n">
        <v>3477699</v>
      </c>
    </row>
    <row r="29" spans="1:4">
      <c r="A29" s="4" t="s">
        <v>59</v>
      </c>
      <c r="B29" s="5" t="n">
        <v>73470</v>
      </c>
      <c r="D29" s="5" t="n">
        <v>73927</v>
      </c>
    </row>
    <row r="30" spans="1:4">
      <c r="A30" s="4" t="s">
        <v>60</v>
      </c>
      <c r="B30" s="5" t="n">
        <v>817411</v>
      </c>
      <c r="D30" s="5" t="n">
        <v>827034</v>
      </c>
    </row>
    <row r="31" spans="1:4">
      <c r="A31" s="4" t="s">
        <v>61</v>
      </c>
      <c r="B31" s="5" t="n">
        <v>12271596</v>
      </c>
      <c r="D31" s="5" t="n">
        <v>13185279</v>
      </c>
    </row>
    <row r="32" spans="1:4">
      <c r="A32" s="4" t="s">
        <v>62</v>
      </c>
      <c r="B32" s="5" t="n">
        <v>385418</v>
      </c>
      <c r="D32" s="5" t="n">
        <v>398433</v>
      </c>
    </row>
    <row r="33" spans="1:4">
      <c r="A33" s="3" t="s">
        <v>63</v>
      </c>
    </row>
    <row r="34" spans="1:4">
      <c r="A34" s="4" t="s">
        <v>64</v>
      </c>
      <c r="B34" s="5" t="n">
        <v>718750</v>
      </c>
      <c r="D34" s="5" t="n">
        <v>1006250</v>
      </c>
    </row>
    <row r="35" spans="1:4">
      <c r="A35" s="4" t="s">
        <v>65</v>
      </c>
      <c r="B35" s="5" t="n">
        <v>365187</v>
      </c>
      <c r="D35" s="5" t="n">
        <v>363071</v>
      </c>
    </row>
    <row r="36" spans="1:4">
      <c r="A36" s="4" t="s">
        <v>66</v>
      </c>
      <c r="B36" s="5" t="n">
        <v>17134490</v>
      </c>
      <c r="D36" s="5" t="n">
        <v>16999691</v>
      </c>
    </row>
    <row r="37" spans="1:4">
      <c r="A37" s="4" t="s">
        <v>67</v>
      </c>
      <c r="B37" s="5" t="n">
        <v>-62306</v>
      </c>
      <c r="D37" s="5" t="n">
        <v>-54741</v>
      </c>
    </row>
    <row r="38" spans="1:4">
      <c r="A38" s="4" t="s">
        <v>68</v>
      </c>
      <c r="B38" s="5" t="n">
        <v>5130593</v>
      </c>
      <c r="D38" s="5" t="n">
        <v>4803575</v>
      </c>
    </row>
    <row r="39" spans="1:4">
      <c r="A39" s="4" t="s">
        <v>69</v>
      </c>
      <c r="B39" s="5" t="n">
        <v>-8474775</v>
      </c>
      <c r="D39" s="5" t="n">
        <v>-8144981</v>
      </c>
    </row>
    <row r="40" spans="1:4">
      <c r="A40" s="4" t="s">
        <v>70</v>
      </c>
      <c r="B40" s="5" t="n">
        <v>-177200</v>
      </c>
      <c r="D40" s="5" t="n">
        <v>-169531</v>
      </c>
    </row>
    <row r="41" spans="1:4">
      <c r="A41" s="4" t="s">
        <v>71</v>
      </c>
      <c r="B41" s="5" t="n">
        <v>1464</v>
      </c>
      <c r="D41" s="5" t="n">
        <v>3059</v>
      </c>
    </row>
    <row r="42" spans="1:4">
      <c r="A42" s="4" t="s">
        <v>72</v>
      </c>
      <c r="B42" s="5" t="n">
        <v>14636203</v>
      </c>
      <c r="D42" s="5" t="n">
        <v>14806393</v>
      </c>
    </row>
    <row r="43" spans="1:4">
      <c r="A43" s="4" t="s">
        <v>73</v>
      </c>
      <c r="B43" s="5" t="n">
        <v>474060</v>
      </c>
      <c r="D43" s="5" t="n">
        <v>475079</v>
      </c>
    </row>
    <row r="44" spans="1:4">
      <c r="A44" s="4" t="s">
        <v>74</v>
      </c>
      <c r="B44" s="5" t="n">
        <v>15110263</v>
      </c>
      <c r="D44" s="5" t="n">
        <v>15281472</v>
      </c>
    </row>
    <row r="45" spans="1:4">
      <c r="A45" s="4" t="s">
        <v>75</v>
      </c>
      <c r="B45" s="7" t="n">
        <v>27767277</v>
      </c>
      <c r="D45" s="7" t="n">
        <v>28865184</v>
      </c>
    </row>
    <row r="46" spans="1:4"/>
    <row r="47" spans="1:4">
      <c r="A47" s="4" t="s">
        <v>56</v>
      </c>
      <c r="B47" s="4" t="s">
        <v>76</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67141</v>
      </c>
      <c r="C4" s="7" t="n">
        <v>415663</v>
      </c>
    </row>
    <row r="5" spans="1:3">
      <c r="A5" s="4" t="s">
        <v>81</v>
      </c>
      <c r="B5" s="5" t="n">
        <v>670337</v>
      </c>
      <c r="C5" s="5" t="n">
        <v>602149</v>
      </c>
    </row>
    <row r="6" spans="1:3">
      <c r="A6" s="4" t="s">
        <v>82</v>
      </c>
      <c r="B6" s="5" t="n">
        <v>20748</v>
      </c>
      <c r="C6" s="5" t="n">
        <v>25188</v>
      </c>
    </row>
    <row r="7" spans="1:3">
      <c r="A7" s="4" t="s">
        <v>83</v>
      </c>
      <c r="B7" s="5" t="n">
        <v>4072</v>
      </c>
      <c r="C7" s="5" t="n">
        <v>4050</v>
      </c>
    </row>
    <row r="8" spans="1:3">
      <c r="A8" s="4" t="s">
        <v>84</v>
      </c>
      <c r="B8" s="5" t="n">
        <v>1062298</v>
      </c>
      <c r="C8" s="5" t="n">
        <v>1047050</v>
      </c>
    </row>
    <row r="9" spans="1:3">
      <c r="A9" s="3" t="s">
        <v>85</v>
      </c>
    </row>
    <row r="10" spans="1:3">
      <c r="A10" s="4" t="s">
        <v>86</v>
      </c>
      <c r="B10" s="5" t="n">
        <v>118597</v>
      </c>
      <c r="C10" s="5" t="n">
        <v>132960</v>
      </c>
    </row>
    <row r="11" spans="1:3">
      <c r="A11" s="4" t="s">
        <v>87</v>
      </c>
      <c r="B11" s="5" t="n">
        <v>510169</v>
      </c>
      <c r="C11" s="5" t="n">
        <v>449636</v>
      </c>
    </row>
    <row r="12" spans="1:3">
      <c r="A12" s="4" t="s">
        <v>88</v>
      </c>
      <c r="B12" s="5" t="n">
        <v>228276</v>
      </c>
      <c r="C12" s="5" t="n">
        <v>228696</v>
      </c>
    </row>
    <row r="13" spans="1:3">
      <c r="A13" s="4" t="s">
        <v>89</v>
      </c>
      <c r="B13" s="5" t="n">
        <v>31101</v>
      </c>
      <c r="C13" s="5" t="n">
        <v>45691</v>
      </c>
    </row>
    <row r="14" spans="1:3">
      <c r="A14" s="4" t="s">
        <v>90</v>
      </c>
      <c r="B14" s="5" t="n">
        <v>0</v>
      </c>
      <c r="C14" s="5" t="n">
        <v>8208</v>
      </c>
    </row>
    <row r="15" spans="1:3">
      <c r="A15" s="4" t="s">
        <v>91</v>
      </c>
      <c r="B15" s="5" t="n">
        <v>1224</v>
      </c>
      <c r="C15" s="5" t="n">
        <v>0</v>
      </c>
    </row>
    <row r="16" spans="1:3">
      <c r="A16" s="4" t="s">
        <v>92</v>
      </c>
      <c r="B16" s="5" t="n">
        <v>31356</v>
      </c>
      <c r="C16" s="5" t="n">
        <v>-24</v>
      </c>
    </row>
    <row r="17" spans="1:3">
      <c r="A17" s="4" t="s">
        <v>93</v>
      </c>
      <c r="B17" s="5" t="n">
        <v>11031</v>
      </c>
      <c r="C17" s="5" t="n">
        <v>14314</v>
      </c>
    </row>
    <row r="18" spans="1:3">
      <c r="A18" s="4" t="s">
        <v>94</v>
      </c>
      <c r="B18" s="5" t="n">
        <v>11675</v>
      </c>
      <c r="C18" s="5" t="n">
        <v>0</v>
      </c>
    </row>
    <row r="19" spans="1:3">
      <c r="A19" s="4" t="s">
        <v>95</v>
      </c>
      <c r="B19" s="5" t="n">
        <v>943429</v>
      </c>
      <c r="C19" s="5" t="n">
        <v>879481</v>
      </c>
    </row>
    <row r="20" spans="1:3">
      <c r="A20" s="4" t="s">
        <v>96</v>
      </c>
      <c r="B20" s="5" t="n">
        <v>118869</v>
      </c>
      <c r="C20" s="5" t="n">
        <v>167569</v>
      </c>
    </row>
    <row r="21" spans="1:3">
      <c r="A21" s="4" t="s">
        <v>97</v>
      </c>
      <c r="B21" s="5" t="n">
        <v>-2245</v>
      </c>
      <c r="C21" s="5" t="n">
        <v>1725</v>
      </c>
    </row>
    <row r="22" spans="1:3">
      <c r="A22" s="4" t="s">
        <v>98</v>
      </c>
      <c r="B22" s="5" t="n">
        <v>-23106</v>
      </c>
      <c r="C22" s="5" t="n">
        <v>-3820</v>
      </c>
    </row>
    <row r="23" spans="1:3">
      <c r="A23" s="4" t="s">
        <v>99</v>
      </c>
      <c r="B23" s="5" t="n">
        <v>93518</v>
      </c>
      <c r="C23" s="5" t="n">
        <v>165474</v>
      </c>
    </row>
    <row r="24" spans="1:3">
      <c r="A24" s="4" t="s">
        <v>100</v>
      </c>
      <c r="B24" s="5" t="n">
        <v>244092</v>
      </c>
      <c r="C24" s="5" t="n">
        <v>0</v>
      </c>
    </row>
    <row r="25" spans="1:3">
      <c r="A25" s="4" t="s">
        <v>101</v>
      </c>
      <c r="B25" s="5" t="n">
        <v>337610</v>
      </c>
      <c r="C25" s="5" t="n">
        <v>165474</v>
      </c>
    </row>
    <row r="26" spans="1:3">
      <c r="A26" s="4" t="s">
        <v>102</v>
      </c>
      <c r="B26" s="5" t="n">
        <v>14379</v>
      </c>
      <c r="C26" s="5" t="n">
        <v>16352</v>
      </c>
    </row>
    <row r="27" spans="1:3">
      <c r="A27" s="4" t="s">
        <v>103</v>
      </c>
      <c r="B27" s="5" t="n">
        <v>9769</v>
      </c>
      <c r="C27" s="5" t="n">
        <v>0</v>
      </c>
    </row>
    <row r="28" spans="1:3">
      <c r="A28" s="4" t="s">
        <v>104</v>
      </c>
      <c r="B28" s="5" t="n">
        <v>823</v>
      </c>
      <c r="C28" s="5" t="n">
        <v>153</v>
      </c>
    </row>
    <row r="29" spans="1:3">
      <c r="A29" s="4" t="s">
        <v>105</v>
      </c>
      <c r="B29" s="7" t="n">
        <v>312639</v>
      </c>
      <c r="C29" s="7" t="n">
        <v>148969</v>
      </c>
    </row>
    <row r="30" spans="1:3">
      <c r="A30" s="3" t="s">
        <v>106</v>
      </c>
    </row>
    <row r="31" spans="1:3">
      <c r="A31" s="4" t="s">
        <v>107</v>
      </c>
      <c r="B31" s="5" t="n">
        <v>362534</v>
      </c>
      <c r="C31" s="5" t="n">
        <v>355076</v>
      </c>
    </row>
    <row r="32" spans="1:3">
      <c r="A32" s="4" t="s">
        <v>108</v>
      </c>
      <c r="B32" s="5" t="n">
        <v>364652</v>
      </c>
      <c r="C32" s="5" t="n">
        <v>356051</v>
      </c>
    </row>
    <row r="33" spans="1:3">
      <c r="A33" s="3" t="s">
        <v>109</v>
      </c>
    </row>
    <row r="34" spans="1:3">
      <c r="A34" s="4" t="s">
        <v>110</v>
      </c>
      <c r="B34" s="8" t="n">
        <v>0.86</v>
      </c>
      <c r="C34" s="8" t="n">
        <v>0.42</v>
      </c>
    </row>
    <row r="35" spans="1:3">
      <c r="A35" s="4" t="s">
        <v>111</v>
      </c>
      <c r="B35" s="9" t="n">
        <v>0.86</v>
      </c>
      <c r="C35" s="9" t="n">
        <v>0.42</v>
      </c>
    </row>
    <row r="36" spans="1:3">
      <c r="A36" s="3" t="s">
        <v>112</v>
      </c>
    </row>
    <row r="37" spans="1:3">
      <c r="A37" s="4" t="s">
        <v>110</v>
      </c>
      <c r="B37" s="9" t="n">
        <v>0.86</v>
      </c>
      <c r="C37" s="9" t="n">
        <v>0.42</v>
      </c>
    </row>
    <row r="38" spans="1:3">
      <c r="A38" s="4" t="s">
        <v>111</v>
      </c>
      <c r="B38" s="9" t="n">
        <v>0.86</v>
      </c>
      <c r="C38" s="9" t="n">
        <v>0.42</v>
      </c>
    </row>
    <row r="39" spans="1:3">
      <c r="A39" s="4" t="s">
        <v>113</v>
      </c>
      <c r="B39" s="8" t="n">
        <v>0.87</v>
      </c>
      <c r="C39" s="8" t="n">
        <v>0.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14</v>
      </c>
      <c r="C1" s="2" t="s">
        <v>1</v>
      </c>
    </row>
    <row r="2" spans="1:4">
      <c r="C2" s="2" t="s">
        <v>2</v>
      </c>
      <c r="D2" s="2" t="s">
        <v>78</v>
      </c>
    </row>
    <row r="3" spans="1:4">
      <c r="A3" s="3" t="s">
        <v>115</v>
      </c>
    </row>
    <row r="4" spans="1:4">
      <c r="A4" s="4" t="s">
        <v>101</v>
      </c>
      <c r="C4" s="7" t="n">
        <v>337610</v>
      </c>
      <c r="D4" s="7" t="n">
        <v>165474</v>
      </c>
    </row>
    <row r="5" spans="1:4">
      <c r="A5" s="3" t="s">
        <v>116</v>
      </c>
    </row>
    <row r="6" spans="1:4">
      <c r="A6" s="4" t="s">
        <v>117</v>
      </c>
      <c r="C6" s="5" t="n">
        <v>-10569</v>
      </c>
      <c r="D6" s="5" t="n">
        <v>-7549</v>
      </c>
    </row>
    <row r="7" spans="1:4">
      <c r="A7" s="4" t="s">
        <v>118</v>
      </c>
      <c r="C7" s="5" t="n">
        <v>0</v>
      </c>
      <c r="D7" s="5" t="n">
        <v>483</v>
      </c>
    </row>
    <row r="8" spans="1:4">
      <c r="A8" s="4" t="s">
        <v>119</v>
      </c>
      <c r="C8" s="5" t="n">
        <v>0</v>
      </c>
      <c r="D8" s="5" t="n">
        <v>2</v>
      </c>
    </row>
    <row r="9" spans="1:4">
      <c r="A9" s="4" t="s">
        <v>120</v>
      </c>
      <c r="C9" s="5" t="n">
        <v>5713</v>
      </c>
      <c r="D9" s="5" t="n">
        <v>1372</v>
      </c>
    </row>
    <row r="10" spans="1:4">
      <c r="A10" s="4" t="s">
        <v>121</v>
      </c>
      <c r="C10" s="5" t="n">
        <v>-4856</v>
      </c>
      <c r="D10" s="5" t="n">
        <v>-5692</v>
      </c>
    </row>
    <row r="11" spans="1:4">
      <c r="A11" s="4" t="s">
        <v>122</v>
      </c>
      <c r="C11" s="5" t="n">
        <v>332754</v>
      </c>
      <c r="D11" s="5" t="n">
        <v>159782</v>
      </c>
    </row>
    <row r="12" spans="1:4">
      <c r="A12" s="4" t="s">
        <v>123</v>
      </c>
      <c r="B12" s="4" t="s">
        <v>56</v>
      </c>
      <c r="C12" s="5" t="n">
        <v>3636</v>
      </c>
      <c r="D12" s="5" t="n">
        <v>15271</v>
      </c>
    </row>
    <row r="13" spans="1:4">
      <c r="A13" s="4" t="s">
        <v>124</v>
      </c>
      <c r="C13" s="7" t="n">
        <v>329118</v>
      </c>
      <c r="D13" s="7" t="n">
        <v>144511</v>
      </c>
    </row>
    <row r="14" spans="1:4"/>
    <row r="15" spans="1:4">
      <c r="A15" s="4" t="s">
        <v>56</v>
      </c>
      <c r="B15" s="4" t="s">
        <v>125</v>
      </c>
    </row>
  </sheetData>
  <mergeCells count="4">
    <mergeCell ref="A1:B2"/>
    <mergeCell ref="C1:D1"/>
    <mergeCell ref="A14:C14"/>
    <mergeCell ref="B15:C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42</v>
      </c>
      <c r="B1" s="2" t="s">
        <v>1</v>
      </c>
    </row>
    <row r="2" spans="1:2">
      <c r="B2" s="2" t="s">
        <v>343</v>
      </c>
    </row>
    <row r="3" spans="1:2">
      <c r="A3" s="3" t="s">
        <v>205</v>
      </c>
    </row>
    <row r="4" spans="1:2">
      <c r="A4" s="4" t="s">
        <v>344</v>
      </c>
      <c r="B4" s="7" t="n">
        <v>68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v>
      </c>
      <c r="D2" s="2" t="s">
        <v>78</v>
      </c>
    </row>
    <row r="3" spans="1:4">
      <c r="A3" s="4" t="s">
        <v>346</v>
      </c>
    </row>
    <row r="4" spans="1:4">
      <c r="A4" s="3" t="s">
        <v>268</v>
      </c>
    </row>
    <row r="5" spans="1:4">
      <c r="A5" s="4" t="s">
        <v>32</v>
      </c>
      <c r="C5" s="7" t="n">
        <v>4017</v>
      </c>
      <c r="D5" s="7" t="n">
        <v>15331</v>
      </c>
    </row>
    <row r="6" spans="1:4">
      <c r="A6" s="4" t="s">
        <v>33</v>
      </c>
      <c r="C6" s="5" t="n">
        <v>37241</v>
      </c>
      <c r="D6" s="5" t="n">
        <v>114235</v>
      </c>
    </row>
    <row r="7" spans="1:4">
      <c r="A7" s="4" t="s">
        <v>34</v>
      </c>
      <c r="C7" s="5" t="n">
        <v>0</v>
      </c>
      <c r="D7" s="5" t="n">
        <v>1623</v>
      </c>
    </row>
    <row r="8" spans="1:4">
      <c r="A8" s="4" t="s">
        <v>347</v>
      </c>
      <c r="C8" s="5" t="n">
        <v>41258</v>
      </c>
      <c r="D8" s="5" t="n">
        <v>131189</v>
      </c>
    </row>
    <row r="9" spans="1:4">
      <c r="A9" s="4" t="s">
        <v>60</v>
      </c>
      <c r="C9" s="5" t="n">
        <v>0</v>
      </c>
      <c r="D9" s="5" t="n">
        <v>-809</v>
      </c>
    </row>
    <row r="10" spans="1:4">
      <c r="A10" s="4" t="s">
        <v>348</v>
      </c>
      <c r="C10" s="5" t="n">
        <v>0</v>
      </c>
      <c r="D10" s="5" t="n">
        <v>-809</v>
      </c>
    </row>
    <row r="11" spans="1:4">
      <c r="A11" s="4" t="s">
        <v>349</v>
      </c>
      <c r="B11" s="4" t="s">
        <v>56</v>
      </c>
      <c r="C11" s="5" t="n">
        <v>0</v>
      </c>
      <c r="D11" s="5" t="n">
        <v>-28621</v>
      </c>
    </row>
    <row r="12" spans="1:4">
      <c r="A12" s="4" t="s">
        <v>167</v>
      </c>
      <c r="C12" s="5" t="n">
        <v>41258</v>
      </c>
      <c r="D12" s="5" t="n">
        <v>101759</v>
      </c>
    </row>
    <row r="13" spans="1:4">
      <c r="A13" s="4" t="s">
        <v>350</v>
      </c>
      <c r="C13" s="5" t="n">
        <v>46754</v>
      </c>
      <c r="D13" s="5" t="n">
        <v>43835</v>
      </c>
    </row>
    <row r="14" spans="1:4">
      <c r="A14" s="4" t="s">
        <v>351</v>
      </c>
      <c r="C14" s="5" t="n">
        <v>-2028</v>
      </c>
      <c r="D14" s="5" t="n">
        <v>-1684</v>
      </c>
    </row>
    <row r="15" spans="1:4">
      <c r="A15" s="4" t="s">
        <v>352</v>
      </c>
      <c r="C15" s="5" t="n">
        <v>-164</v>
      </c>
      <c r="D15" s="5" t="n">
        <v>-583</v>
      </c>
    </row>
    <row r="16" spans="1:4">
      <c r="A16" s="4" t="s">
        <v>169</v>
      </c>
      <c r="C16" s="5" t="n">
        <v>44562</v>
      </c>
      <c r="D16" s="5" t="n">
        <v>41568</v>
      </c>
    </row>
    <row r="17" spans="1:4">
      <c r="A17" s="4" t="s">
        <v>353</v>
      </c>
      <c r="C17" s="5" t="n">
        <v>10495</v>
      </c>
      <c r="D17" s="5" t="n">
        <v>7438</v>
      </c>
    </row>
    <row r="18" spans="1:4">
      <c r="A18" s="4" t="s">
        <v>354</v>
      </c>
      <c r="C18" s="5" t="n">
        <v>96315</v>
      </c>
      <c r="D18" s="5" t="n">
        <v>150765</v>
      </c>
    </row>
    <row r="19" spans="1:4">
      <c r="A19" s="4" t="s">
        <v>355</v>
      </c>
      <c r="C19" s="5" t="n">
        <v>25691</v>
      </c>
    </row>
    <row r="20" spans="1:4">
      <c r="A20" s="4" t="s">
        <v>356</v>
      </c>
      <c r="C20" s="5" t="n">
        <v>2871</v>
      </c>
    </row>
    <row r="21" spans="1:4">
      <c r="A21" s="4" t="s">
        <v>357</v>
      </c>
    </row>
    <row r="22" spans="1:4">
      <c r="A22" s="3" t="s">
        <v>268</v>
      </c>
    </row>
    <row r="23" spans="1:4">
      <c r="A23" s="4" t="s">
        <v>32</v>
      </c>
      <c r="C23" s="5" t="n">
        <v>4304</v>
      </c>
      <c r="D23" s="5" t="n">
        <v>3440</v>
      </c>
    </row>
    <row r="24" spans="1:4">
      <c r="A24" s="4" t="s">
        <v>33</v>
      </c>
      <c r="C24" s="5" t="n">
        <v>44075</v>
      </c>
      <c r="D24" s="5" t="n">
        <v>48218</v>
      </c>
    </row>
    <row r="25" spans="1:4">
      <c r="A25" s="4" t="s">
        <v>34</v>
      </c>
      <c r="C25" s="5" t="n">
        <v>1741</v>
      </c>
      <c r="D25" s="5" t="n">
        <v>1942</v>
      </c>
    </row>
    <row r="26" spans="1:4">
      <c r="A26" s="4" t="s">
        <v>51</v>
      </c>
      <c r="C26" s="5" t="n">
        <v>74</v>
      </c>
      <c r="D26" s="5" t="n">
        <v>36</v>
      </c>
    </row>
    <row r="27" spans="1:4">
      <c r="A27" s="4" t="s">
        <v>347</v>
      </c>
      <c r="B27" s="4" t="s">
        <v>358</v>
      </c>
      <c r="C27" s="5" t="n">
        <v>50194</v>
      </c>
      <c r="D27" s="5" t="n">
        <v>53636</v>
      </c>
    </row>
    <row r="28" spans="1:4">
      <c r="A28" s="4" t="s">
        <v>60</v>
      </c>
      <c r="C28" s="5" t="n">
        <v>-2755</v>
      </c>
      <c r="D28" s="5" t="n">
        <v>-11</v>
      </c>
    </row>
    <row r="29" spans="1:4">
      <c r="A29" s="4" t="s">
        <v>348</v>
      </c>
      <c r="C29" s="5" t="n">
        <v>-2755</v>
      </c>
      <c r="D29" s="5" t="n">
        <v>-11</v>
      </c>
    </row>
    <row r="30" spans="1:4">
      <c r="A30" s="4" t="s">
        <v>73</v>
      </c>
      <c r="C30" s="5" t="n">
        <v>-647</v>
      </c>
      <c r="D30" s="5" t="n">
        <v>-549</v>
      </c>
    </row>
    <row r="31" spans="1:4">
      <c r="A31" s="4" t="s">
        <v>349</v>
      </c>
      <c r="B31" s="4" t="s">
        <v>359</v>
      </c>
      <c r="C31" s="5" t="n">
        <v>-14148</v>
      </c>
      <c r="D31" s="5" t="n">
        <v>0</v>
      </c>
    </row>
    <row r="32" spans="1:4">
      <c r="A32" s="4" t="s">
        <v>167</v>
      </c>
      <c r="C32" s="5" t="n">
        <v>32644</v>
      </c>
      <c r="D32" s="5" t="n">
        <v>53076</v>
      </c>
    </row>
    <row r="33" spans="1:4">
      <c r="A33" s="4" t="s">
        <v>350</v>
      </c>
      <c r="C33" s="5" t="n">
        <v>8062</v>
      </c>
      <c r="D33" s="5" t="n">
        <v>4033</v>
      </c>
    </row>
    <row r="34" spans="1:4">
      <c r="A34" s="4" t="s">
        <v>351</v>
      </c>
      <c r="C34" s="5" t="n">
        <v>-1707</v>
      </c>
      <c r="D34" s="5" t="n">
        <v>-565</v>
      </c>
    </row>
    <row r="35" spans="1:4">
      <c r="A35" s="4" t="s">
        <v>352</v>
      </c>
      <c r="C35" s="5" t="n">
        <v>691</v>
      </c>
      <c r="D35" s="5" t="n">
        <v>-1107</v>
      </c>
    </row>
    <row r="36" spans="1:4">
      <c r="A36" s="4" t="s">
        <v>169</v>
      </c>
      <c r="C36" s="5" t="n">
        <v>7046</v>
      </c>
      <c r="D36" s="5" t="n">
        <v>2361</v>
      </c>
    </row>
    <row r="37" spans="1:4">
      <c r="A37" s="4" t="s">
        <v>353</v>
      </c>
      <c r="C37" s="5" t="n">
        <v>24254</v>
      </c>
      <c r="D37" s="5" t="n">
        <v>16808</v>
      </c>
    </row>
    <row r="38" spans="1:4">
      <c r="A38" s="4" t="s">
        <v>354</v>
      </c>
      <c r="C38" s="5" t="n">
        <v>63944</v>
      </c>
      <c r="D38" s="5" t="n">
        <v>72245</v>
      </c>
    </row>
    <row r="39" spans="1:4">
      <c r="A39" s="4" t="s">
        <v>360</v>
      </c>
      <c r="C39" s="5" t="n">
        <v>400</v>
      </c>
      <c r="D39" s="5" t="n">
        <v>113</v>
      </c>
    </row>
    <row r="40" spans="1:4">
      <c r="A40" s="4" t="s">
        <v>355</v>
      </c>
      <c r="C40" s="5" t="n">
        <v>6349</v>
      </c>
    </row>
    <row r="41" spans="1:4">
      <c r="A41" s="4" t="s">
        <v>356</v>
      </c>
      <c r="C41" s="5" t="n">
        <v>7799</v>
      </c>
    </row>
    <row r="42" spans="1:4">
      <c r="A42" s="4" t="s">
        <v>361</v>
      </c>
    </row>
    <row r="43" spans="1:4">
      <c r="A43" s="3" t="s">
        <v>268</v>
      </c>
    </row>
    <row r="44" spans="1:4">
      <c r="A44" s="4" t="s">
        <v>32</v>
      </c>
      <c r="C44" s="5" t="n">
        <v>2895</v>
      </c>
      <c r="D44" s="5" t="n">
        <v>0</v>
      </c>
    </row>
    <row r="45" spans="1:4">
      <c r="A45" s="4" t="s">
        <v>33</v>
      </c>
      <c r="C45" s="5" t="n">
        <v>23310</v>
      </c>
      <c r="D45" s="5" t="n">
        <v>17637</v>
      </c>
    </row>
    <row r="46" spans="1:4">
      <c r="A46" s="4" t="s">
        <v>34</v>
      </c>
      <c r="C46" s="5" t="n">
        <v>3496</v>
      </c>
      <c r="D46" s="5" t="n">
        <v>0</v>
      </c>
    </row>
    <row r="47" spans="1:4">
      <c r="A47" s="4" t="s">
        <v>51</v>
      </c>
      <c r="C47" s="5" t="n">
        <v>3</v>
      </c>
      <c r="D47" s="5" t="n">
        <v>0</v>
      </c>
    </row>
    <row r="48" spans="1:4">
      <c r="A48" s="4" t="s">
        <v>347</v>
      </c>
      <c r="C48" s="5" t="n">
        <v>29704</v>
      </c>
      <c r="D48" s="5" t="n">
        <v>17637</v>
      </c>
    </row>
    <row r="49" spans="1:4">
      <c r="A49" s="4" t="s">
        <v>60</v>
      </c>
      <c r="C49" s="5" t="n">
        <v>-1250</v>
      </c>
      <c r="D49" s="5" t="n">
        <v>-990</v>
      </c>
    </row>
    <row r="50" spans="1:4">
      <c r="A50" s="4" t="s">
        <v>348</v>
      </c>
      <c r="C50" s="5" t="n">
        <v>-1250</v>
      </c>
      <c r="D50" s="5" t="n">
        <v>-990</v>
      </c>
    </row>
    <row r="51" spans="1:4">
      <c r="A51" s="4" t="s">
        <v>167</v>
      </c>
      <c r="C51" s="5" t="n">
        <v>28454</v>
      </c>
      <c r="D51" s="5" t="n">
        <v>16647</v>
      </c>
    </row>
    <row r="52" spans="1:4">
      <c r="A52" s="4" t="s">
        <v>350</v>
      </c>
      <c r="C52" s="5" t="n">
        <v>14921</v>
      </c>
      <c r="D52" s="5" t="n">
        <v>28934</v>
      </c>
    </row>
    <row r="53" spans="1:4">
      <c r="A53" s="4" t="s">
        <v>351</v>
      </c>
      <c r="C53" s="5" t="n">
        <v>-717</v>
      </c>
      <c r="D53" s="5" t="n">
        <v>-788</v>
      </c>
    </row>
    <row r="54" spans="1:4">
      <c r="A54" s="4" t="s">
        <v>362</v>
      </c>
      <c r="B54" s="4" t="s">
        <v>363</v>
      </c>
      <c r="C54" s="5" t="n">
        <v>3522</v>
      </c>
      <c r="D54" s="5" t="n">
        <v>-5336</v>
      </c>
    </row>
    <row r="55" spans="1:4">
      <c r="A55" s="4" t="s">
        <v>169</v>
      </c>
      <c r="C55" s="5" t="n">
        <v>17726</v>
      </c>
      <c r="D55" s="5" t="n">
        <v>22810</v>
      </c>
    </row>
    <row r="56" spans="1:4">
      <c r="A56" s="4" t="s">
        <v>353</v>
      </c>
      <c r="C56" s="5" t="n">
        <v>7366</v>
      </c>
      <c r="D56" s="5" t="n">
        <v>10779</v>
      </c>
    </row>
    <row r="57" spans="1:4">
      <c r="A57" s="4" t="s">
        <v>354</v>
      </c>
      <c r="C57" s="7" t="n">
        <v>53546</v>
      </c>
      <c r="D57" s="7" t="n">
        <v>50236</v>
      </c>
    </row>
    <row r="58" spans="1:4"/>
    <row r="59" spans="1:4">
      <c r="A59" s="4" t="s">
        <v>56</v>
      </c>
      <c r="B59" s="4" t="s">
        <v>364</v>
      </c>
    </row>
    <row r="60" spans="1:4">
      <c r="A60" s="4" t="s">
        <v>358</v>
      </c>
      <c r="B60" s="4" t="s">
        <v>365</v>
      </c>
    </row>
    <row r="61" spans="1:4">
      <c r="A61" s="4" t="s">
        <v>359</v>
      </c>
      <c r="B61" s="4" t="s">
        <v>366</v>
      </c>
    </row>
    <row r="62" spans="1:4">
      <c r="A62" s="4" t="s">
        <v>363</v>
      </c>
      <c r="B62" s="4" t="s">
        <v>367</v>
      </c>
    </row>
  </sheetData>
  <mergeCells count="7">
    <mergeCell ref="A1:B2"/>
    <mergeCell ref="C1:D1"/>
    <mergeCell ref="A58:C58"/>
    <mergeCell ref="B59:C59"/>
    <mergeCell ref="B60:C60"/>
    <mergeCell ref="B61:C61"/>
    <mergeCell ref="B62:C6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8</v>
      </c>
    </row>
    <row r="3" spans="1:3">
      <c r="A3" s="3" t="s">
        <v>369</v>
      </c>
    </row>
    <row r="4" spans="1:3">
      <c r="A4" s="4" t="s">
        <v>370</v>
      </c>
      <c r="B4" s="7" t="n">
        <v>187004</v>
      </c>
      <c r="C4" s="7" t="n">
        <v>35363</v>
      </c>
    </row>
    <row r="5" spans="1:3">
      <c r="A5" s="4" t="s">
        <v>371</v>
      </c>
      <c r="B5" s="5" t="n">
        <v>187004</v>
      </c>
      <c r="C5" s="5" t="n">
        <v>35363</v>
      </c>
    </row>
    <row r="6" spans="1:3">
      <c r="A6" s="4" t="s">
        <v>346</v>
      </c>
    </row>
    <row r="7" spans="1:3">
      <c r="A7" s="3" t="s">
        <v>369</v>
      </c>
    </row>
    <row r="8" spans="1:3">
      <c r="A8" s="4" t="s">
        <v>370</v>
      </c>
      <c r="B8" s="5" t="n">
        <v>157460</v>
      </c>
      <c r="C8" s="5" t="n">
        <v>0</v>
      </c>
    </row>
    <row r="9" spans="1:3">
      <c r="A9" s="4" t="s">
        <v>372</v>
      </c>
    </row>
    <row r="10" spans="1:3">
      <c r="A10" s="3" t="s">
        <v>369</v>
      </c>
    </row>
    <row r="11" spans="1:3">
      <c r="A11" s="4" t="s">
        <v>370</v>
      </c>
      <c r="B11" s="5" t="n">
        <v>3634</v>
      </c>
      <c r="C11" s="5" t="n">
        <v>0</v>
      </c>
    </row>
    <row r="12" spans="1:3">
      <c r="A12" s="4" t="s">
        <v>361</v>
      </c>
    </row>
    <row r="13" spans="1:3">
      <c r="A13" s="3" t="s">
        <v>369</v>
      </c>
    </row>
    <row r="14" spans="1:3">
      <c r="A14" s="4" t="s">
        <v>370</v>
      </c>
      <c r="B14" s="7" t="n">
        <v>25910</v>
      </c>
      <c r="C14" s="7" t="n">
        <v>35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8"/>
    <col customWidth="1" max="3" min="3" width="18"/>
  </cols>
  <sheetData>
    <row r="1" spans="1:3">
      <c r="A1" s="1" t="s">
        <v>373</v>
      </c>
      <c r="B1" s="2" t="s">
        <v>1</v>
      </c>
      <c r="C1" s="2" t="s">
        <v>374</v>
      </c>
    </row>
    <row r="2" spans="1:3">
      <c r="B2" s="2" t="s">
        <v>2</v>
      </c>
      <c r="C2" s="2" t="s">
        <v>30</v>
      </c>
    </row>
    <row r="3" spans="1:3">
      <c r="A3" s="3" t="s">
        <v>375</v>
      </c>
    </row>
    <row r="4" spans="1:3">
      <c r="A4" s="4" t="s">
        <v>376</v>
      </c>
      <c r="B4" s="7" t="n">
        <v>1421277</v>
      </c>
      <c r="C4" s="7" t="n">
        <v>1402884</v>
      </c>
    </row>
    <row r="5" spans="1:3">
      <c r="A5" s="4" t="s">
        <v>377</v>
      </c>
      <c r="B5" s="5" t="n">
        <v>1010364</v>
      </c>
      <c r="C5" s="5" t="n">
        <v>966714</v>
      </c>
    </row>
    <row r="6" spans="1:3">
      <c r="A6" s="4" t="s">
        <v>378</v>
      </c>
      <c r="B6" s="7" t="n">
        <v>410913</v>
      </c>
      <c r="C6" s="7" t="n">
        <v>436170</v>
      </c>
    </row>
    <row r="7" spans="1:3">
      <c r="A7" s="4" t="s">
        <v>379</v>
      </c>
      <c r="B7" s="4" t="s">
        <v>380</v>
      </c>
      <c r="C7" s="4" t="s">
        <v>381</v>
      </c>
    </row>
    <row r="8" spans="1:3">
      <c r="A8" s="3" t="s">
        <v>382</v>
      </c>
    </row>
    <row r="9" spans="1:3">
      <c r="A9" s="4" t="s">
        <v>376</v>
      </c>
      <c r="B9" s="7" t="n">
        <v>98852</v>
      </c>
      <c r="C9" s="7" t="n">
        <v>97575</v>
      </c>
    </row>
    <row r="10" spans="1:3">
      <c r="A10" s="4" t="s">
        <v>377</v>
      </c>
      <c r="B10" s="5" t="n">
        <v>54354</v>
      </c>
      <c r="C10" s="5" t="n">
        <v>52134</v>
      </c>
    </row>
    <row r="11" spans="1:3">
      <c r="A11" s="4" t="s">
        <v>378</v>
      </c>
      <c r="B11" s="7" t="n">
        <v>44498</v>
      </c>
      <c r="C11" s="7" t="n">
        <v>45441</v>
      </c>
    </row>
    <row r="12" spans="1:3">
      <c r="A12" s="4" t="s">
        <v>379</v>
      </c>
      <c r="B12" s="4" t="s">
        <v>383</v>
      </c>
      <c r="C12" s="4" t="s">
        <v>384</v>
      </c>
    </row>
    <row r="13" spans="1:3">
      <c r="A13" s="4" t="s">
        <v>385</v>
      </c>
    </row>
    <row r="14" spans="1:3">
      <c r="A14" s="3" t="s">
        <v>375</v>
      </c>
    </row>
    <row r="15" spans="1:3">
      <c r="A15" s="4" t="s">
        <v>376</v>
      </c>
      <c r="B15" s="7" t="n">
        <v>1267280</v>
      </c>
      <c r="C15" s="7" t="n">
        <v>1252143</v>
      </c>
    </row>
    <row r="16" spans="1:3">
      <c r="A16" s="4" t="s">
        <v>386</v>
      </c>
    </row>
    <row r="17" spans="1:3">
      <c r="A17" s="3" t="s">
        <v>375</v>
      </c>
    </row>
    <row r="18" spans="1:3">
      <c r="A18" s="4" t="s">
        <v>376</v>
      </c>
      <c r="B18" s="5" t="n">
        <v>63184</v>
      </c>
      <c r="C18" s="5" t="n">
        <v>61700</v>
      </c>
    </row>
    <row r="19" spans="1:3">
      <c r="A19" s="4" t="s">
        <v>387</v>
      </c>
    </row>
    <row r="20" spans="1:3">
      <c r="A20" s="3" t="s">
        <v>375</v>
      </c>
    </row>
    <row r="21" spans="1:3">
      <c r="A21" s="4" t="s">
        <v>376</v>
      </c>
      <c r="B21" s="5" t="n">
        <v>62224</v>
      </c>
      <c r="C21" s="5" t="n">
        <v>61628</v>
      </c>
    </row>
    <row r="22" spans="1:3">
      <c r="A22" s="4" t="s">
        <v>388</v>
      </c>
    </row>
    <row r="23" spans="1:3">
      <c r="A23" s="3" t="s">
        <v>375</v>
      </c>
    </row>
    <row r="24" spans="1:3">
      <c r="A24" s="4" t="s">
        <v>376</v>
      </c>
      <c r="B24" s="5" t="n">
        <v>28589</v>
      </c>
      <c r="C24" s="5" t="n">
        <v>27413</v>
      </c>
    </row>
    <row r="25" spans="1:3">
      <c r="A25" s="4" t="s">
        <v>389</v>
      </c>
    </row>
    <row r="26" spans="1:3">
      <c r="A26" s="3" t="s">
        <v>382</v>
      </c>
    </row>
    <row r="27" spans="1:3">
      <c r="A27" s="4" t="s">
        <v>376</v>
      </c>
      <c r="B27" s="5" t="n">
        <v>90745</v>
      </c>
      <c r="C27" s="5" t="n">
        <v>89468</v>
      </c>
    </row>
    <row r="28" spans="1:3">
      <c r="A28" s="4" t="s">
        <v>390</v>
      </c>
    </row>
    <row r="29" spans="1:3">
      <c r="A29" s="3" t="s">
        <v>382</v>
      </c>
    </row>
    <row r="30" spans="1:3">
      <c r="A30" s="4" t="s">
        <v>376</v>
      </c>
      <c r="B30" s="7" t="n">
        <v>8107</v>
      </c>
      <c r="C30" s="7" t="n">
        <v>8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7" t="n">
        <v>410913</v>
      </c>
      <c r="C3" s="7" t="n">
        <v>436170</v>
      </c>
    </row>
    <row r="4" spans="1:3">
      <c r="A4" s="4" t="s">
        <v>394</v>
      </c>
    </row>
    <row r="5" spans="1:3">
      <c r="A5" s="3" t="s">
        <v>392</v>
      </c>
    </row>
    <row r="6" spans="1:3">
      <c r="A6" s="5" t="n">
        <v>2017</v>
      </c>
      <c r="B6" s="5" t="n">
        <v>4959</v>
      </c>
    </row>
    <row r="7" spans="1:3">
      <c r="A7" s="5" t="n">
        <v>2018</v>
      </c>
      <c r="B7" s="5" t="n">
        <v>6106</v>
      </c>
    </row>
    <row r="8" spans="1:3">
      <c r="A8" s="5" t="n">
        <v>2019</v>
      </c>
      <c r="B8" s="5" t="n">
        <v>5685</v>
      </c>
    </row>
    <row r="9" spans="1:3">
      <c r="A9" s="5" t="n">
        <v>2020</v>
      </c>
      <c r="B9" s="5" t="n">
        <v>5208</v>
      </c>
    </row>
    <row r="10" spans="1:3">
      <c r="A10" s="5" t="n">
        <v>2021</v>
      </c>
      <c r="B10" s="5" t="n">
        <v>4720</v>
      </c>
    </row>
    <row r="11" spans="1:3">
      <c r="A11" s="4" t="s">
        <v>395</v>
      </c>
      <c r="B11" s="5" t="n">
        <v>17820</v>
      </c>
    </row>
    <row r="12" spans="1:3">
      <c r="A12" s="4" t="s">
        <v>393</v>
      </c>
      <c r="B12" s="5" t="n">
        <v>44498</v>
      </c>
    </row>
    <row r="13" spans="1:3">
      <c r="A13" s="4" t="s">
        <v>396</v>
      </c>
    </row>
    <row r="14" spans="1:3">
      <c r="A14" s="3" t="s">
        <v>392</v>
      </c>
    </row>
    <row r="15" spans="1:3">
      <c r="A15" s="5" t="n">
        <v>2017</v>
      </c>
      <c r="B15" s="5" t="n">
        <v>105454</v>
      </c>
    </row>
    <row r="16" spans="1:3">
      <c r="A16" s="5" t="n">
        <v>2018</v>
      </c>
      <c r="B16" s="5" t="n">
        <v>77561</v>
      </c>
    </row>
    <row r="17" spans="1:3">
      <c r="A17" s="5" t="n">
        <v>2019</v>
      </c>
      <c r="B17" s="5" t="n">
        <v>37948</v>
      </c>
    </row>
    <row r="18" spans="1:3">
      <c r="A18" s="5" t="n">
        <v>2020</v>
      </c>
      <c r="B18" s="5" t="n">
        <v>24169</v>
      </c>
    </row>
    <row r="19" spans="1:3">
      <c r="A19" s="5" t="n">
        <v>2021</v>
      </c>
      <c r="B19" s="5" t="n">
        <v>20191</v>
      </c>
    </row>
    <row r="20" spans="1:3">
      <c r="A20" s="4" t="s">
        <v>395</v>
      </c>
      <c r="B20" s="5" t="n">
        <v>145590</v>
      </c>
    </row>
    <row r="21" spans="1:3">
      <c r="A21" s="4" t="s">
        <v>393</v>
      </c>
      <c r="B21" s="7" t="n">
        <v>410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3" t="s">
        <v>398</v>
      </c>
    </row>
    <row r="4" spans="1:3">
      <c r="A4" s="4" t="s">
        <v>399</v>
      </c>
      <c r="B4" s="7" t="n">
        <v>304</v>
      </c>
      <c r="C4" s="7" t="n">
        <v>81</v>
      </c>
    </row>
    <row r="5" spans="1:3">
      <c r="A5" s="4" t="s">
        <v>400</v>
      </c>
      <c r="B5" s="5" t="n">
        <v>-312</v>
      </c>
      <c r="C5" s="5" t="n">
        <v>-311</v>
      </c>
    </row>
    <row r="6" spans="1:3">
      <c r="A6" s="4" t="s">
        <v>401</v>
      </c>
      <c r="B6" s="7" t="n">
        <v>-39302</v>
      </c>
      <c r="C6" s="7" t="n">
        <v>-344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8</v>
      </c>
    </row>
    <row r="3" spans="1:3">
      <c r="A3" s="3" t="s">
        <v>403</v>
      </c>
    </row>
    <row r="4" spans="1:3">
      <c r="A4" s="4" t="s">
        <v>404</v>
      </c>
      <c r="B4" s="7" t="n">
        <v>822049</v>
      </c>
      <c r="C4" s="7" t="n">
        <v>0</v>
      </c>
    </row>
    <row r="5" spans="1:3">
      <c r="A5" s="4" t="s">
        <v>405</v>
      </c>
      <c r="B5" s="5" t="n">
        <v>244092</v>
      </c>
      <c r="C5" s="5" t="n">
        <v>0</v>
      </c>
    </row>
    <row r="6" spans="1:3">
      <c r="A6" s="4" t="s">
        <v>406</v>
      </c>
      <c r="B6" s="5" t="n">
        <v>20933</v>
      </c>
      <c r="C6" s="5" t="n">
        <v>0</v>
      </c>
    </row>
    <row r="7" spans="1:3">
      <c r="A7" s="4" t="s">
        <v>177</v>
      </c>
      <c r="B7" s="5" t="n">
        <v>1087074</v>
      </c>
      <c r="C7" s="5" t="n">
        <v>0</v>
      </c>
    </row>
    <row r="8" spans="1:3">
      <c r="A8" s="4" t="s">
        <v>346</v>
      </c>
    </row>
    <row r="9" spans="1:3">
      <c r="A9" s="3" t="s">
        <v>403</v>
      </c>
    </row>
    <row r="10" spans="1:3">
      <c r="A10" s="4" t="s">
        <v>404</v>
      </c>
      <c r="B10" s="5" t="n">
        <v>808204</v>
      </c>
      <c r="C10" s="5" t="n">
        <v>0</v>
      </c>
    </row>
    <row r="11" spans="1:3">
      <c r="A11" s="4" t="s">
        <v>357</v>
      </c>
    </row>
    <row r="12" spans="1:3">
      <c r="A12" s="3" t="s">
        <v>403</v>
      </c>
    </row>
    <row r="13" spans="1:3">
      <c r="A13" s="4" t="s">
        <v>404</v>
      </c>
      <c r="B13" s="7" t="n">
        <v>13845</v>
      </c>
      <c r="C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8</v>
      </c>
    </row>
    <row r="3" spans="1:3">
      <c r="A3" s="3" t="s">
        <v>79</v>
      </c>
    </row>
    <row r="4" spans="1:3">
      <c r="A4" s="4" t="s">
        <v>408</v>
      </c>
      <c r="B4" s="7" t="n">
        <v>16734</v>
      </c>
      <c r="C4" s="7" t="n">
        <v>5477</v>
      </c>
    </row>
    <row r="5" spans="1:3">
      <c r="A5" s="3" t="s">
        <v>85</v>
      </c>
    </row>
    <row r="6" spans="1:3">
      <c r="A6" s="4" t="s">
        <v>409</v>
      </c>
      <c r="B6" s="5" t="n">
        <v>1301</v>
      </c>
      <c r="C6" s="5" t="n">
        <v>851</v>
      </c>
    </row>
    <row r="7" spans="1:3">
      <c r="A7" s="4" t="s">
        <v>410</v>
      </c>
      <c r="B7" s="5" t="n">
        <v>1855</v>
      </c>
      <c r="C7" s="5" t="n">
        <v>1362</v>
      </c>
    </row>
    <row r="8" spans="1:3">
      <c r="A8" s="4" t="s">
        <v>411</v>
      </c>
      <c r="B8" s="5" t="n">
        <v>245</v>
      </c>
      <c r="C8" s="5" t="n">
        <v>820</v>
      </c>
    </row>
    <row r="9" spans="1:3">
      <c r="A9" s="4" t="s">
        <v>412</v>
      </c>
      <c r="B9" s="5" t="n">
        <v>3401</v>
      </c>
      <c r="C9" s="5" t="n">
        <v>3033</v>
      </c>
    </row>
    <row r="10" spans="1:3">
      <c r="A10" s="4" t="s">
        <v>413</v>
      </c>
      <c r="B10" s="7" t="n">
        <v>13333</v>
      </c>
      <c r="C10" s="7" t="n">
        <v>24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14</v>
      </c>
      <c r="C1" s="2" t="s">
        <v>1</v>
      </c>
    </row>
    <row r="2" spans="1:4">
      <c r="C2" s="2" t="s">
        <v>2</v>
      </c>
      <c r="D2" s="2" t="s">
        <v>78</v>
      </c>
    </row>
    <row r="3" spans="1:4">
      <c r="A3" s="3" t="s">
        <v>415</v>
      </c>
    </row>
    <row r="4" spans="1:4">
      <c r="A4" s="4" t="s">
        <v>416</v>
      </c>
      <c r="C4" s="7" t="n">
        <v>7828</v>
      </c>
      <c r="D4" s="7" t="n">
        <v>8013</v>
      </c>
    </row>
    <row r="5" spans="1:4">
      <c r="A5" s="4" t="s">
        <v>417</v>
      </c>
      <c r="C5" s="5" t="n">
        <v>17547</v>
      </c>
      <c r="D5" s="5" t="n">
        <v>19238</v>
      </c>
    </row>
    <row r="6" spans="1:4">
      <c r="A6" s="4" t="s">
        <v>418</v>
      </c>
      <c r="C6" s="5" t="n">
        <v>25375</v>
      </c>
      <c r="D6" s="5" t="n">
        <v>27251</v>
      </c>
    </row>
    <row r="7" spans="1:4">
      <c r="A7" s="3" t="s">
        <v>419</v>
      </c>
    </row>
    <row r="8" spans="1:4">
      <c r="A8" s="4" t="s">
        <v>420</v>
      </c>
      <c r="C8" s="5" t="n">
        <v>74974</v>
      </c>
      <c r="D8" s="5" t="n">
        <v>116358</v>
      </c>
    </row>
    <row r="9" spans="1:4">
      <c r="A9" s="4" t="s">
        <v>421</v>
      </c>
      <c r="C9" s="5" t="n">
        <v>667</v>
      </c>
      <c r="D9" s="5" t="n">
        <v>3107</v>
      </c>
    </row>
    <row r="10" spans="1:4">
      <c r="A10" s="4" t="s">
        <v>422</v>
      </c>
      <c r="C10" s="5" t="n">
        <v>75641</v>
      </c>
      <c r="D10" s="5" t="n">
        <v>119465</v>
      </c>
    </row>
    <row r="11" spans="1:4">
      <c r="A11" s="4" t="s">
        <v>423</v>
      </c>
      <c r="B11" s="4" t="s">
        <v>424</v>
      </c>
      <c r="C11" s="5" t="n">
        <v>-66849</v>
      </c>
      <c r="D11" s="5" t="n">
        <v>-25691</v>
      </c>
    </row>
    <row r="12" spans="1:4">
      <c r="A12" s="4" t="s">
        <v>425</v>
      </c>
      <c r="C12" s="5" t="n">
        <v>8792</v>
      </c>
      <c r="D12" s="5" t="n">
        <v>93774</v>
      </c>
    </row>
    <row r="13" spans="1:4">
      <c r="A13" s="4" t="s">
        <v>426</v>
      </c>
      <c r="C13" s="5" t="n">
        <v>16583</v>
      </c>
      <c r="D13" s="5" t="n">
        <v>-66523</v>
      </c>
    </row>
    <row r="14" spans="1:4">
      <c r="A14" s="4" t="s">
        <v>427</v>
      </c>
      <c r="C14" s="5" t="n">
        <v>1718</v>
      </c>
      <c r="D14" s="5" t="n">
        <v>-1987</v>
      </c>
    </row>
    <row r="15" spans="1:4">
      <c r="A15" s="4" t="s">
        <v>428</v>
      </c>
      <c r="C15" s="5" t="n">
        <v>-48548</v>
      </c>
      <c r="D15" s="5" t="n">
        <v>-94201</v>
      </c>
    </row>
    <row r="16" spans="1:4">
      <c r="A16" s="4" t="s">
        <v>346</v>
      </c>
    </row>
    <row r="17" spans="1:4">
      <c r="A17" s="3" t="s">
        <v>415</v>
      </c>
    </row>
    <row r="18" spans="1:4">
      <c r="A18" s="4" t="s">
        <v>416</v>
      </c>
      <c r="C18" s="5" t="n">
        <v>7828</v>
      </c>
      <c r="D18" s="5" t="n">
        <v>8013</v>
      </c>
    </row>
    <row r="19" spans="1:4">
      <c r="A19" s="4" t="s">
        <v>417</v>
      </c>
      <c r="C19" s="5" t="n">
        <v>17547</v>
      </c>
      <c r="D19" s="5" t="n">
        <v>19206</v>
      </c>
    </row>
    <row r="20" spans="1:4">
      <c r="A20" s="4" t="s">
        <v>418</v>
      </c>
      <c r="C20" s="5" t="n">
        <v>25375</v>
      </c>
      <c r="D20" s="5" t="n">
        <v>27219</v>
      </c>
    </row>
    <row r="21" spans="1:4">
      <c r="A21" s="3" t="s">
        <v>419</v>
      </c>
    </row>
    <row r="22" spans="1:4">
      <c r="A22" s="4" t="s">
        <v>420</v>
      </c>
      <c r="C22" s="5" t="n">
        <v>14474</v>
      </c>
      <c r="D22" s="5" t="n">
        <v>104068</v>
      </c>
    </row>
    <row r="23" spans="1:4">
      <c r="A23" s="4" t="s">
        <v>421</v>
      </c>
      <c r="C23" s="5" t="n">
        <v>667</v>
      </c>
      <c r="D23" s="5" t="n">
        <v>3107</v>
      </c>
    </row>
    <row r="24" spans="1:4">
      <c r="A24" s="4" t="s">
        <v>422</v>
      </c>
      <c r="C24" s="5" t="n">
        <v>15141</v>
      </c>
      <c r="D24" s="5" t="n">
        <v>107175</v>
      </c>
    </row>
    <row r="25" spans="1:4">
      <c r="A25" s="4" t="s">
        <v>423</v>
      </c>
      <c r="B25" s="4" t="s">
        <v>424</v>
      </c>
      <c r="C25" s="5" t="n">
        <v>-6349</v>
      </c>
      <c r="D25" s="5" t="n">
        <v>-25691</v>
      </c>
    </row>
    <row r="26" spans="1:4">
      <c r="A26" s="4" t="s">
        <v>425</v>
      </c>
      <c r="C26" s="5" t="n">
        <v>8792</v>
      </c>
      <c r="D26" s="5" t="n">
        <v>81484</v>
      </c>
    </row>
    <row r="27" spans="1:4">
      <c r="A27" s="4" t="s">
        <v>426</v>
      </c>
      <c r="C27" s="5" t="n">
        <v>16583</v>
      </c>
      <c r="D27" s="5" t="n">
        <v>-54265</v>
      </c>
    </row>
    <row r="28" spans="1:4">
      <c r="A28" s="4" t="s">
        <v>427</v>
      </c>
      <c r="C28" s="5" t="n">
        <v>1718</v>
      </c>
      <c r="D28" s="5" t="n">
        <v>-1987</v>
      </c>
    </row>
    <row r="29" spans="1:4">
      <c r="A29" s="4" t="s">
        <v>428</v>
      </c>
      <c r="C29" s="5" t="n">
        <v>11952</v>
      </c>
      <c r="D29" s="5" t="n">
        <v>-81943</v>
      </c>
    </row>
    <row r="30" spans="1:4">
      <c r="A30" s="4" t="s">
        <v>361</v>
      </c>
    </row>
    <row r="31" spans="1:4">
      <c r="A31" s="3" t="s">
        <v>415</v>
      </c>
    </row>
    <row r="32" spans="1:4">
      <c r="A32" s="4" t="s">
        <v>416</v>
      </c>
      <c r="C32" s="5" t="n">
        <v>0</v>
      </c>
      <c r="D32" s="5" t="n">
        <v>0</v>
      </c>
    </row>
    <row r="33" spans="1:4">
      <c r="A33" s="4" t="s">
        <v>417</v>
      </c>
      <c r="C33" s="5" t="n">
        <v>0</v>
      </c>
      <c r="D33" s="5" t="n">
        <v>32</v>
      </c>
    </row>
    <row r="34" spans="1:4">
      <c r="A34" s="4" t="s">
        <v>418</v>
      </c>
      <c r="C34" s="5" t="n">
        <v>0</v>
      </c>
      <c r="D34" s="5" t="n">
        <v>32</v>
      </c>
    </row>
    <row r="35" spans="1:4">
      <c r="A35" s="3" t="s">
        <v>419</v>
      </c>
    </row>
    <row r="36" spans="1:4">
      <c r="A36" s="4" t="s">
        <v>420</v>
      </c>
      <c r="C36" s="5" t="n">
        <v>60500</v>
      </c>
      <c r="D36" s="5" t="n">
        <v>12290</v>
      </c>
    </row>
    <row r="37" spans="1:4">
      <c r="A37" s="4" t="s">
        <v>421</v>
      </c>
      <c r="C37" s="5" t="n">
        <v>0</v>
      </c>
      <c r="D37" s="5" t="n">
        <v>0</v>
      </c>
    </row>
    <row r="38" spans="1:4">
      <c r="A38" s="4" t="s">
        <v>422</v>
      </c>
      <c r="C38" s="5" t="n">
        <v>60500</v>
      </c>
      <c r="D38" s="5" t="n">
        <v>12290</v>
      </c>
    </row>
    <row r="39" spans="1:4">
      <c r="A39" s="4" t="s">
        <v>423</v>
      </c>
      <c r="B39" s="4" t="s">
        <v>424</v>
      </c>
      <c r="C39" s="5" t="n">
        <v>-60500</v>
      </c>
      <c r="D39" s="5" t="n">
        <v>0</v>
      </c>
    </row>
    <row r="40" spans="1:4">
      <c r="A40" s="4" t="s">
        <v>425</v>
      </c>
      <c r="C40" s="5" t="n">
        <v>0</v>
      </c>
      <c r="D40" s="5" t="n">
        <v>12290</v>
      </c>
    </row>
    <row r="41" spans="1:4">
      <c r="A41" s="4" t="s">
        <v>426</v>
      </c>
      <c r="C41" s="5" t="n">
        <v>0</v>
      </c>
      <c r="D41" s="5" t="n">
        <v>-12258</v>
      </c>
    </row>
    <row r="42" spans="1:4">
      <c r="A42" s="4" t="s">
        <v>427</v>
      </c>
      <c r="C42" s="5" t="n">
        <v>0</v>
      </c>
      <c r="D42" s="5" t="n">
        <v>0</v>
      </c>
    </row>
    <row r="43" spans="1:4">
      <c r="A43" s="4" t="s">
        <v>428</v>
      </c>
      <c r="C43" s="7" t="n">
        <v>-60500</v>
      </c>
      <c r="D43" s="7" t="n">
        <v>-12258</v>
      </c>
    </row>
    <row r="44" spans="1:4"/>
    <row r="45" spans="1:4">
      <c r="A45" s="4" t="s">
        <v>56</v>
      </c>
      <c r="B45" s="4" t="s">
        <v>429</v>
      </c>
    </row>
    <row r="46" spans="1:4">
      <c r="A46" s="4" t="s">
        <v>358</v>
      </c>
      <c r="B46" s="4" t="s">
        <v>430</v>
      </c>
    </row>
  </sheetData>
  <mergeCells count="5">
    <mergeCell ref="A1:B2"/>
    <mergeCell ref="C1:D1"/>
    <mergeCell ref="A44:C44"/>
    <mergeCell ref="B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B2" s="7" t="n">
        <v>15175885</v>
      </c>
      <c r="C2" s="7" t="n">
        <v>1006250</v>
      </c>
      <c r="D2" s="7" t="n">
        <v>354811</v>
      </c>
      <c r="E2" s="7" t="n">
        <v>16478300</v>
      </c>
      <c r="F2" s="7" t="n">
        <v>-44372</v>
      </c>
      <c r="G2" s="7" t="n">
        <v>3725772</v>
      </c>
      <c r="H2" s="7" t="n">
        <v>-6846056</v>
      </c>
      <c r="I2" s="7" t="n">
        <v>-88243</v>
      </c>
      <c r="J2" s="7" t="n">
        <v>4098</v>
      </c>
      <c r="K2" s="7" t="n">
        <v>585325</v>
      </c>
    </row>
    <row r="3" spans="1:11">
      <c r="A3" s="3" t="s">
        <v>138</v>
      </c>
    </row>
    <row r="4" spans="1:11">
      <c r="A4" s="4" t="s">
        <v>139</v>
      </c>
      <c r="B4" s="5" t="n">
        <v>166403</v>
      </c>
      <c r="G4" s="5" t="n">
        <v>165321</v>
      </c>
      <c r="K4" s="5" t="n">
        <v>1082</v>
      </c>
    </row>
    <row r="5" spans="1:11">
      <c r="A5" s="4" t="s">
        <v>140</v>
      </c>
      <c r="B5" s="5" t="n">
        <v>-5692</v>
      </c>
      <c r="I5" s="5" t="n">
        <v>-20810</v>
      </c>
      <c r="K5" s="5" t="n">
        <v>15118</v>
      </c>
    </row>
    <row r="6" spans="1:11">
      <c r="A6" s="4" t="s">
        <v>141</v>
      </c>
      <c r="B6" s="5" t="n">
        <v>160711</v>
      </c>
    </row>
    <row r="7" spans="1:11">
      <c r="A7" s="4" t="s">
        <v>142</v>
      </c>
      <c r="B7" s="5" t="n">
        <v>-127042</v>
      </c>
      <c r="E7" s="5" t="n">
        <v>-5717</v>
      </c>
      <c r="K7" s="5" t="n">
        <v>-121325</v>
      </c>
    </row>
    <row r="8" spans="1:11">
      <c r="A8" s="4" t="s">
        <v>143</v>
      </c>
      <c r="B8" s="5" t="n">
        <v>19178</v>
      </c>
      <c r="D8" s="5" t="n">
        <v>637</v>
      </c>
      <c r="E8" s="5" t="n">
        <v>25555</v>
      </c>
      <c r="F8" s="5" t="n">
        <v>-6899</v>
      </c>
      <c r="J8" s="5" t="n">
        <v>-115</v>
      </c>
    </row>
    <row r="9" spans="1:11">
      <c r="A9" s="4" t="s">
        <v>144</v>
      </c>
      <c r="B9" s="5" t="n">
        <v>93105</v>
      </c>
      <c r="D9" s="5" t="n">
        <v>1505</v>
      </c>
      <c r="E9" s="5" t="n">
        <v>91600</v>
      </c>
    </row>
    <row r="10" spans="1:11">
      <c r="A10" s="4" t="s">
        <v>145</v>
      </c>
      <c r="B10" s="5" t="n">
        <v>79</v>
      </c>
      <c r="J10" s="5" t="n">
        <v>79</v>
      </c>
    </row>
    <row r="11" spans="1:11">
      <c r="A11" s="3" t="s">
        <v>146</v>
      </c>
    </row>
    <row r="12" spans="1:11">
      <c r="A12" s="4" t="s">
        <v>65</v>
      </c>
      <c r="B12" s="5" t="n">
        <v>-305770</v>
      </c>
      <c r="H12" s="5" t="n">
        <v>-305770</v>
      </c>
    </row>
    <row r="13" spans="1:11">
      <c r="A13" s="4" t="s">
        <v>128</v>
      </c>
      <c r="B13" s="5" t="n">
        <v>-16352</v>
      </c>
      <c r="H13" s="5" t="n">
        <v>-16352</v>
      </c>
    </row>
    <row r="14" spans="1:11">
      <c r="A14" s="4" t="s">
        <v>147</v>
      </c>
      <c r="B14" s="5" t="n">
        <v>14999794</v>
      </c>
      <c r="C14" s="5" t="n">
        <v>1006250</v>
      </c>
      <c r="D14" s="5" t="n">
        <v>356953</v>
      </c>
      <c r="E14" s="5" t="n">
        <v>16589738</v>
      </c>
      <c r="F14" s="5" t="n">
        <v>-51271</v>
      </c>
      <c r="G14" s="5" t="n">
        <v>3891093</v>
      </c>
      <c r="H14" s="5" t="n">
        <v>-7168178</v>
      </c>
      <c r="I14" s="5" t="n">
        <v>-109053</v>
      </c>
      <c r="J14" s="5" t="n">
        <v>4062</v>
      </c>
      <c r="K14" s="5" t="n">
        <v>480200</v>
      </c>
    </row>
    <row r="15" spans="1:11">
      <c r="A15" s="4" t="s">
        <v>148</v>
      </c>
      <c r="B15" s="5" t="n">
        <v>15281472</v>
      </c>
      <c r="C15" s="5" t="n">
        <v>1006250</v>
      </c>
      <c r="D15" s="5" t="n">
        <v>363071</v>
      </c>
      <c r="E15" s="5" t="n">
        <v>16999691</v>
      </c>
      <c r="F15" s="5" t="n">
        <v>-54741</v>
      </c>
      <c r="G15" s="5" t="n">
        <v>4803575</v>
      </c>
      <c r="H15" s="5" t="n">
        <v>-8144981</v>
      </c>
      <c r="I15" s="5" t="n">
        <v>-169531</v>
      </c>
      <c r="J15" s="5" t="n">
        <v>3059</v>
      </c>
      <c r="K15" s="5" t="n">
        <v>475079</v>
      </c>
    </row>
    <row r="16" spans="1:11">
      <c r="A16" s="3" t="s">
        <v>138</v>
      </c>
    </row>
    <row r="17" spans="1:11">
      <c r="A17" s="4" t="s">
        <v>139</v>
      </c>
      <c r="B17" s="5" t="n">
        <v>338567</v>
      </c>
      <c r="G17" s="5" t="n">
        <v>336787</v>
      </c>
      <c r="K17" s="5" t="n">
        <v>1780</v>
      </c>
    </row>
    <row r="18" spans="1:11">
      <c r="A18" s="4" t="s">
        <v>140</v>
      </c>
      <c r="B18" s="5" t="n">
        <v>-4856</v>
      </c>
      <c r="I18" s="5" t="n">
        <v>-7669</v>
      </c>
      <c r="K18" s="5" t="n">
        <v>2813</v>
      </c>
    </row>
    <row r="19" spans="1:11">
      <c r="A19" s="4" t="s">
        <v>141</v>
      </c>
      <c r="B19" s="5" t="n">
        <v>333711</v>
      </c>
    </row>
    <row r="20" spans="1:11">
      <c r="A20" s="4" t="s">
        <v>149</v>
      </c>
      <c r="E20" s="5" t="n">
        <v>932</v>
      </c>
    </row>
    <row r="21" spans="1:11">
      <c r="A21" s="4" t="s">
        <v>142</v>
      </c>
      <c r="B21" s="5" t="n">
        <v>-4680</v>
      </c>
      <c r="K21" s="5" t="n">
        <v>-5612</v>
      </c>
    </row>
    <row r="22" spans="1:11">
      <c r="A22" s="4" t="s">
        <v>143</v>
      </c>
      <c r="B22" s="5" t="n">
        <v>-1931</v>
      </c>
      <c r="D22" s="5" t="n">
        <v>336</v>
      </c>
      <c r="E22" s="5" t="n">
        <v>6903</v>
      </c>
      <c r="F22" s="5" t="n">
        <v>-7565</v>
      </c>
      <c r="J22" s="5" t="n">
        <v>-1605</v>
      </c>
    </row>
    <row r="23" spans="1:11">
      <c r="A23" s="4" t="s">
        <v>144</v>
      </c>
      <c r="B23" s="5" t="n">
        <v>118984</v>
      </c>
      <c r="D23" s="5" t="n">
        <v>1780</v>
      </c>
      <c r="E23" s="5" t="n">
        <v>117204</v>
      </c>
    </row>
    <row r="24" spans="1:11">
      <c r="A24" s="4" t="s">
        <v>150</v>
      </c>
      <c r="B24" s="5" t="n">
        <v>-287509</v>
      </c>
      <c r="C24" s="5" t="n">
        <v>-287500</v>
      </c>
      <c r="E24" s="5" t="n">
        <v>9760</v>
      </c>
      <c r="G24" s="5" t="n">
        <v>-9769</v>
      </c>
    </row>
    <row r="25" spans="1:11">
      <c r="A25" s="4" t="s">
        <v>145</v>
      </c>
      <c r="B25" s="5" t="n">
        <v>10</v>
      </c>
      <c r="J25" s="5" t="n">
        <v>10</v>
      </c>
    </row>
    <row r="26" spans="1:11">
      <c r="A26" s="3" t="s">
        <v>146</v>
      </c>
    </row>
    <row r="27" spans="1:11">
      <c r="A27" s="4" t="s">
        <v>65</v>
      </c>
      <c r="B27" s="5" t="n">
        <v>-315415</v>
      </c>
      <c r="H27" s="5" t="n">
        <v>-315415</v>
      </c>
    </row>
    <row r="28" spans="1:11">
      <c r="A28" s="4" t="s">
        <v>128</v>
      </c>
      <c r="B28" s="5" t="n">
        <v>-14379</v>
      </c>
      <c r="H28" s="5" t="n">
        <v>-14379</v>
      </c>
    </row>
    <row r="29" spans="1:11">
      <c r="A29" s="4" t="s">
        <v>151</v>
      </c>
      <c r="B29" s="7" t="n">
        <v>15110263</v>
      </c>
      <c r="C29" s="7" t="n">
        <v>718750</v>
      </c>
      <c r="D29" s="7" t="n">
        <v>365187</v>
      </c>
      <c r="E29" s="7" t="n">
        <v>17134490</v>
      </c>
      <c r="F29" s="7" t="n">
        <v>-62306</v>
      </c>
      <c r="G29" s="7" t="n">
        <v>5130593</v>
      </c>
      <c r="H29" s="7" t="n">
        <v>-8474775</v>
      </c>
      <c r="I29" s="7" t="n">
        <v>-177200</v>
      </c>
      <c r="J29" s="7" t="n">
        <v>1464</v>
      </c>
      <c r="K29" s="7" t="n">
        <v>474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431</v>
      </c>
      <c r="C1" s="2" t="s">
        <v>1</v>
      </c>
    </row>
    <row r="2" spans="1:4">
      <c r="C2" s="2" t="s">
        <v>2</v>
      </c>
      <c r="D2" s="2" t="s">
        <v>78</v>
      </c>
    </row>
    <row r="3" spans="1:4">
      <c r="A3" s="3" t="s">
        <v>432</v>
      </c>
    </row>
    <row r="4" spans="1:4">
      <c r="A4" s="4" t="s">
        <v>433</v>
      </c>
      <c r="C4" s="7" t="n">
        <v>317049</v>
      </c>
      <c r="D4" s="7" t="n">
        <v>0</v>
      </c>
    </row>
    <row r="5" spans="1:4">
      <c r="A5" s="4" t="s">
        <v>434</v>
      </c>
      <c r="C5" s="5" t="n">
        <v>6196</v>
      </c>
      <c r="D5" s="5" t="n">
        <v>0</v>
      </c>
    </row>
    <row r="6" spans="1:4">
      <c r="A6" s="4" t="s">
        <v>435</v>
      </c>
      <c r="C6" s="5" t="n">
        <v>310853</v>
      </c>
      <c r="D6" s="5" t="n">
        <v>0</v>
      </c>
    </row>
    <row r="7" spans="1:4">
      <c r="A7" s="4" t="s">
        <v>436</v>
      </c>
      <c r="C7" s="5" t="n">
        <v>340920</v>
      </c>
      <c r="D7" s="5" t="n">
        <v>0</v>
      </c>
    </row>
    <row r="8" spans="1:4">
      <c r="A8" s="4" t="s">
        <v>437</v>
      </c>
      <c r="B8" s="4" t="s">
        <v>56</v>
      </c>
      <c r="C8" s="7" t="n">
        <v>8243</v>
      </c>
      <c r="D8" s="7" t="n">
        <v>0</v>
      </c>
    </row>
    <row r="9" spans="1:4"/>
    <row r="10" spans="1:4">
      <c r="A10" s="4" t="s">
        <v>56</v>
      </c>
      <c r="B10" s="4" t="s">
        <v>438</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439</v>
      </c>
      <c r="B1" s="2" t="s">
        <v>1</v>
      </c>
      <c r="C1" s="2" t="s">
        <v>374</v>
      </c>
    </row>
    <row r="2" spans="1:4">
      <c r="B2" s="2" t="s">
        <v>2</v>
      </c>
      <c r="C2" s="2" t="s">
        <v>30</v>
      </c>
      <c r="D2" s="2" t="s">
        <v>78</v>
      </c>
    </row>
    <row r="3" spans="1:4">
      <c r="A3" s="3" t="s">
        <v>440</v>
      </c>
    </row>
    <row r="4" spans="1:4">
      <c r="A4" s="4" t="s">
        <v>434</v>
      </c>
      <c r="B4" s="7" t="n">
        <v>6196</v>
      </c>
      <c r="C4" s="7" t="n">
        <v>6563</v>
      </c>
      <c r="D4" s="7" t="n">
        <v>0</v>
      </c>
    </row>
    <row r="5" spans="1:4">
      <c r="A5" s="4" t="s">
        <v>441</v>
      </c>
    </row>
    <row r="6" spans="1:4">
      <c r="A6" s="3" t="s">
        <v>440</v>
      </c>
    </row>
    <row r="7" spans="1:4">
      <c r="A7" s="4" t="s">
        <v>442</v>
      </c>
      <c r="B7" s="7" t="n">
        <v>317000</v>
      </c>
    </row>
    <row r="8" spans="1:4">
      <c r="A8" s="4" t="s">
        <v>443</v>
      </c>
      <c r="C8" s="7" t="n">
        <v>6935</v>
      </c>
    </row>
    <row r="9" spans="1:4">
      <c r="A9" s="4" t="s">
        <v>444</v>
      </c>
    </row>
    <row r="10" spans="1:4">
      <c r="A10" s="3" t="s">
        <v>440</v>
      </c>
    </row>
    <row r="11" spans="1:4">
      <c r="A11" s="4" t="s">
        <v>445</v>
      </c>
      <c r="B11" s="4" t="s">
        <v>446</v>
      </c>
    </row>
    <row r="12" spans="1:4">
      <c r="A12" s="4" t="s">
        <v>447</v>
      </c>
    </row>
    <row r="13" spans="1:4">
      <c r="A13" s="3" t="s">
        <v>440</v>
      </c>
    </row>
    <row r="14" spans="1:4">
      <c r="A14" s="4" t="s">
        <v>445</v>
      </c>
      <c r="B14" s="4" t="s">
        <v>448</v>
      </c>
    </row>
    <row r="15" spans="1:4">
      <c r="A15" s="4" t="s">
        <v>449</v>
      </c>
    </row>
    <row r="16" spans="1:4">
      <c r="A16" s="3" t="s">
        <v>440</v>
      </c>
    </row>
    <row r="17" spans="1:4">
      <c r="A17" s="4" t="s">
        <v>450</v>
      </c>
      <c r="B17" s="4" t="s">
        <v>451</v>
      </c>
    </row>
    <row r="18" spans="1:4">
      <c r="A18" s="4" t="s">
        <v>452</v>
      </c>
      <c r="B18" s="4" t="s">
        <v>453</v>
      </c>
    </row>
    <row r="19" spans="1:4">
      <c r="A19" s="4" t="s">
        <v>454</v>
      </c>
      <c r="B19" s="4" t="s">
        <v>455</v>
      </c>
    </row>
    <row r="20" spans="1:4">
      <c r="A20" s="4" t="s">
        <v>456</v>
      </c>
      <c r="B20"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458</v>
      </c>
      <c r="C1" s="2" t="s">
        <v>2</v>
      </c>
      <c r="D1" s="2" t="s">
        <v>30</v>
      </c>
    </row>
    <row r="2" spans="1:4">
      <c r="A2" s="3" t="s">
        <v>459</v>
      </c>
    </row>
    <row r="3" spans="1:4">
      <c r="A3" s="4" t="s">
        <v>46</v>
      </c>
      <c r="C3" s="7" t="n">
        <v>416110</v>
      </c>
      <c r="D3" s="7" t="n">
        <v>457138</v>
      </c>
    </row>
    <row r="4" spans="1:4">
      <c r="A4" s="4" t="s">
        <v>346</v>
      </c>
    </row>
    <row r="5" spans="1:4">
      <c r="A5" s="3" t="s">
        <v>459</v>
      </c>
    </row>
    <row r="6" spans="1:4">
      <c r="A6" s="4" t="s">
        <v>46</v>
      </c>
      <c r="C6" s="7" t="n">
        <v>23108</v>
      </c>
      <c r="D6" s="7" t="n">
        <v>27005</v>
      </c>
    </row>
    <row r="7" spans="1:4">
      <c r="A7" s="4" t="s">
        <v>460</v>
      </c>
    </row>
    <row r="8" spans="1:4">
      <c r="A8" s="3" t="s">
        <v>459</v>
      </c>
    </row>
    <row r="9" spans="1:4">
      <c r="A9" s="4" t="s">
        <v>461</v>
      </c>
      <c r="B9" s="4" t="s">
        <v>56</v>
      </c>
      <c r="C9" s="4" t="s">
        <v>455</v>
      </c>
      <c r="D9" s="4" t="s">
        <v>455</v>
      </c>
    </row>
    <row r="10" spans="1:4">
      <c r="A10" s="4" t="s">
        <v>462</v>
      </c>
    </row>
    <row r="11" spans="1:4">
      <c r="A11" s="3" t="s">
        <v>459</v>
      </c>
    </row>
    <row r="12" spans="1:4">
      <c r="A12" s="4" t="s">
        <v>461</v>
      </c>
      <c r="B12" s="4" t="s">
        <v>56</v>
      </c>
      <c r="C12" s="4" t="s">
        <v>463</v>
      </c>
      <c r="D12" s="4" t="s">
        <v>463</v>
      </c>
    </row>
    <row r="13" spans="1:4">
      <c r="A13" s="4" t="s">
        <v>464</v>
      </c>
    </row>
    <row r="14" spans="1:4">
      <c r="A14" s="3" t="s">
        <v>459</v>
      </c>
    </row>
    <row r="15" spans="1:4">
      <c r="A15" s="4" t="s">
        <v>46</v>
      </c>
      <c r="C15" s="7" t="n">
        <v>360260</v>
      </c>
      <c r="D15" s="7" t="n">
        <v>407172</v>
      </c>
    </row>
    <row r="16" spans="1:4">
      <c r="A16" s="4" t="s">
        <v>465</v>
      </c>
    </row>
    <row r="17" spans="1:4">
      <c r="A17" s="3" t="s">
        <v>459</v>
      </c>
    </row>
    <row r="18" spans="1:4">
      <c r="A18" s="4" t="s">
        <v>461</v>
      </c>
      <c r="B18" s="4" t="s">
        <v>56</v>
      </c>
      <c r="C18" s="4" t="s">
        <v>455</v>
      </c>
      <c r="D18" s="4" t="s">
        <v>455</v>
      </c>
    </row>
    <row r="19" spans="1:4">
      <c r="A19" s="4" t="s">
        <v>466</v>
      </c>
    </row>
    <row r="20" spans="1:4">
      <c r="A20" s="3" t="s">
        <v>459</v>
      </c>
    </row>
    <row r="21" spans="1:4">
      <c r="A21" s="4" t="s">
        <v>461</v>
      </c>
      <c r="B21" s="4" t="s">
        <v>56</v>
      </c>
      <c r="C21" s="4" t="s">
        <v>467</v>
      </c>
      <c r="D21" s="4" t="s">
        <v>467</v>
      </c>
    </row>
    <row r="22" spans="1:4">
      <c r="A22" s="4" t="s">
        <v>361</v>
      </c>
    </row>
    <row r="23" spans="1:4">
      <c r="A23" s="3" t="s">
        <v>459</v>
      </c>
    </row>
    <row r="24" spans="1:4">
      <c r="A24" s="4" t="s">
        <v>461</v>
      </c>
      <c r="B24" s="4" t="s">
        <v>56</v>
      </c>
      <c r="C24" s="4" t="s">
        <v>468</v>
      </c>
      <c r="D24" s="4" t="s">
        <v>468</v>
      </c>
    </row>
    <row r="25" spans="1:4">
      <c r="A25" s="4" t="s">
        <v>46</v>
      </c>
      <c r="C25" s="7" t="n">
        <v>32742</v>
      </c>
      <c r="D25" s="7" t="n">
        <v>22961</v>
      </c>
    </row>
    <row r="26" spans="1:4"/>
    <row r="27" spans="1:4">
      <c r="A27" s="4" t="s">
        <v>56</v>
      </c>
      <c r="B27" s="4" t="s">
        <v>469</v>
      </c>
    </row>
  </sheetData>
  <mergeCells count="3">
    <mergeCell ref="A1:B1"/>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43</v>
      </c>
    </row>
    <row r="2" spans="1:2">
      <c r="A2" s="3" t="s">
        <v>459</v>
      </c>
    </row>
    <row r="3" spans="1:2">
      <c r="A3" s="4" t="s">
        <v>471</v>
      </c>
      <c r="B3" s="7" t="n">
        <v>211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5"/>
    <col customWidth="1" max="2" min="2" width="80"/>
    <col customWidth="1" max="3" min="3" width="31"/>
    <col customWidth="1" max="4" min="4" width="21"/>
    <col customWidth="1" max="5" min="5" width="14"/>
  </cols>
  <sheetData>
    <row r="1" spans="1:5">
      <c r="A1" s="1" t="s">
        <v>472</v>
      </c>
      <c r="C1" s="2" t="s">
        <v>1</v>
      </c>
    </row>
    <row r="2" spans="1:5">
      <c r="C2" s="2" t="s">
        <v>473</v>
      </c>
      <c r="D2" s="2" t="s">
        <v>474</v>
      </c>
      <c r="E2" s="2" t="s">
        <v>30</v>
      </c>
    </row>
    <row r="3" spans="1:5">
      <c r="A3" s="3" t="s">
        <v>475</v>
      </c>
    </row>
    <row r="4" spans="1:5">
      <c r="A4" s="4" t="s">
        <v>476</v>
      </c>
      <c r="B4" s="4" t="s">
        <v>56</v>
      </c>
      <c r="C4" s="5" t="n">
        <v>1277</v>
      </c>
    </row>
    <row r="5" spans="1:5">
      <c r="A5" s="4" t="s">
        <v>477</v>
      </c>
      <c r="B5" s="4" t="s">
        <v>424</v>
      </c>
      <c r="C5" s="4" t="s">
        <v>478</v>
      </c>
    </row>
    <row r="6" spans="1:5">
      <c r="A6" s="4" t="s">
        <v>479</v>
      </c>
      <c r="C6" s="7" t="n">
        <v>552129</v>
      </c>
      <c r="D6" s="7" t="n">
        <v>597414</v>
      </c>
    </row>
    <row r="7" spans="1:5">
      <c r="A7" s="3" t="s">
        <v>480</v>
      </c>
    </row>
    <row r="8" spans="1:5">
      <c r="A8" s="4" t="s">
        <v>481</v>
      </c>
      <c r="E8" s="4" t="s">
        <v>482</v>
      </c>
    </row>
    <row r="9" spans="1:5">
      <c r="A9" s="4" t="s">
        <v>483</v>
      </c>
    </row>
    <row r="10" spans="1:5">
      <c r="A10" s="3" t="s">
        <v>475</v>
      </c>
    </row>
    <row r="11" spans="1:5">
      <c r="A11" s="4" t="s">
        <v>476</v>
      </c>
      <c r="B11" s="4" t="s">
        <v>56</v>
      </c>
      <c r="C11" s="5" t="n">
        <v>86</v>
      </c>
    </row>
    <row r="12" spans="1:5">
      <c r="A12" s="4" t="s">
        <v>484</v>
      </c>
    </row>
    <row r="13" spans="1:5">
      <c r="A13" s="3" t="s">
        <v>475</v>
      </c>
    </row>
    <row r="14" spans="1:5">
      <c r="A14" s="4" t="s">
        <v>477</v>
      </c>
      <c r="B14" s="4" t="s">
        <v>424</v>
      </c>
      <c r="C14" s="4" t="s">
        <v>485</v>
      </c>
    </row>
    <row r="15" spans="1:5">
      <c r="A15" s="4" t="s">
        <v>479</v>
      </c>
      <c r="B15" s="4" t="s">
        <v>56</v>
      </c>
      <c r="C15" s="7" t="n">
        <v>49048</v>
      </c>
    </row>
    <row r="16" spans="1:5">
      <c r="A16" s="4" t="s">
        <v>486</v>
      </c>
    </row>
    <row r="17" spans="1:5">
      <c r="A17" s="3" t="s">
        <v>475</v>
      </c>
    </row>
    <row r="18" spans="1:5">
      <c r="A18" s="4" t="s">
        <v>476</v>
      </c>
      <c r="B18" s="4" t="s">
        <v>487</v>
      </c>
      <c r="C18" s="5" t="n">
        <v>153</v>
      </c>
    </row>
    <row r="19" spans="1:5">
      <c r="A19" s="4" t="s">
        <v>488</v>
      </c>
    </row>
    <row r="20" spans="1:5">
      <c r="A20" s="3" t="s">
        <v>475</v>
      </c>
    </row>
    <row r="21" spans="1:5">
      <c r="A21" s="4" t="s">
        <v>477</v>
      </c>
      <c r="B21" s="4" t="s">
        <v>489</v>
      </c>
      <c r="C21" s="4" t="s">
        <v>490</v>
      </c>
    </row>
    <row r="22" spans="1:5">
      <c r="A22" s="4" t="s">
        <v>479</v>
      </c>
      <c r="B22" s="4" t="s">
        <v>487</v>
      </c>
      <c r="C22" s="7" t="n">
        <v>74893</v>
      </c>
    </row>
    <row r="23" spans="1:5">
      <c r="A23" s="4" t="s">
        <v>491</v>
      </c>
    </row>
    <row r="24" spans="1:5">
      <c r="A24" s="3" t="s">
        <v>475</v>
      </c>
    </row>
    <row r="25" spans="1:5">
      <c r="A25" s="4" t="s">
        <v>476</v>
      </c>
      <c r="B25" s="4" t="s">
        <v>56</v>
      </c>
      <c r="C25" s="5" t="n">
        <v>137</v>
      </c>
    </row>
    <row r="26" spans="1:5">
      <c r="A26" s="4" t="s">
        <v>492</v>
      </c>
    </row>
    <row r="27" spans="1:5">
      <c r="A27" s="3" t="s">
        <v>475</v>
      </c>
    </row>
    <row r="28" spans="1:5">
      <c r="A28" s="4" t="s">
        <v>477</v>
      </c>
      <c r="B28" s="4" t="s">
        <v>424</v>
      </c>
      <c r="C28" s="4" t="s">
        <v>493</v>
      </c>
    </row>
    <row r="29" spans="1:5">
      <c r="A29" s="4" t="s">
        <v>479</v>
      </c>
      <c r="B29" s="4" t="s">
        <v>56</v>
      </c>
      <c r="C29" s="7" t="n">
        <v>38372</v>
      </c>
    </row>
    <row r="30" spans="1:5">
      <c r="A30" s="4" t="s">
        <v>494</v>
      </c>
    </row>
    <row r="31" spans="1:5">
      <c r="A31" s="3" t="s">
        <v>475</v>
      </c>
    </row>
    <row r="32" spans="1:5">
      <c r="A32" s="4" t="s">
        <v>476</v>
      </c>
      <c r="B32" s="4" t="s">
        <v>487</v>
      </c>
      <c r="C32" s="5" t="n">
        <v>98</v>
      </c>
    </row>
    <row r="33" spans="1:5">
      <c r="A33" s="4" t="s">
        <v>495</v>
      </c>
    </row>
    <row r="34" spans="1:5">
      <c r="A34" s="3" t="s">
        <v>475</v>
      </c>
    </row>
    <row r="35" spans="1:5">
      <c r="A35" s="4" t="s">
        <v>477</v>
      </c>
      <c r="B35" s="4" t="s">
        <v>489</v>
      </c>
      <c r="C35" s="4" t="s">
        <v>493</v>
      </c>
    </row>
    <row r="36" spans="1:5">
      <c r="A36" s="4" t="s">
        <v>479</v>
      </c>
      <c r="B36" s="4" t="s">
        <v>487</v>
      </c>
      <c r="C36" s="7" t="n">
        <v>37802</v>
      </c>
    </row>
    <row r="37" spans="1:5">
      <c r="A37" s="4" t="s">
        <v>496</v>
      </c>
    </row>
    <row r="38" spans="1:5">
      <c r="A38" s="3" t="s">
        <v>475</v>
      </c>
    </row>
    <row r="39" spans="1:5">
      <c r="A39" s="4" t="s">
        <v>476</v>
      </c>
      <c r="B39" s="4" t="s">
        <v>56</v>
      </c>
      <c r="C39" s="5" t="n">
        <v>48</v>
      </c>
    </row>
    <row r="40" spans="1:5">
      <c r="A40" s="4" t="s">
        <v>497</v>
      </c>
    </row>
    <row r="41" spans="1:5">
      <c r="A41" s="3" t="s">
        <v>475</v>
      </c>
    </row>
    <row r="42" spans="1:5">
      <c r="A42" s="4" t="s">
        <v>477</v>
      </c>
      <c r="B42" s="4" t="s">
        <v>424</v>
      </c>
      <c r="C42" s="4" t="s">
        <v>498</v>
      </c>
    </row>
    <row r="43" spans="1:5">
      <c r="A43" s="4" t="s">
        <v>479</v>
      </c>
      <c r="B43" s="4" t="s">
        <v>56</v>
      </c>
      <c r="C43" s="7" t="n">
        <v>22614</v>
      </c>
    </row>
    <row r="44" spans="1:5">
      <c r="A44" s="4" t="s">
        <v>499</v>
      </c>
    </row>
    <row r="45" spans="1:5">
      <c r="A45" s="3" t="s">
        <v>475</v>
      </c>
    </row>
    <row r="46" spans="1:5">
      <c r="A46" s="4" t="s">
        <v>476</v>
      </c>
      <c r="B46" s="4" t="s">
        <v>56</v>
      </c>
      <c r="C46" s="5" t="n">
        <v>755</v>
      </c>
    </row>
    <row r="47" spans="1:5">
      <c r="A47" s="4" t="s">
        <v>500</v>
      </c>
    </row>
    <row r="48" spans="1:5">
      <c r="A48" s="3" t="s">
        <v>475</v>
      </c>
    </row>
    <row r="49" spans="1:5">
      <c r="A49" s="4" t="s">
        <v>477</v>
      </c>
      <c r="B49" s="4" t="s">
        <v>424</v>
      </c>
      <c r="C49" s="4" t="s">
        <v>501</v>
      </c>
    </row>
    <row r="50" spans="1:5">
      <c r="A50" s="4" t="s">
        <v>479</v>
      </c>
      <c r="B50" s="4" t="s">
        <v>56</v>
      </c>
      <c r="C50" s="7" t="n">
        <v>329400</v>
      </c>
    </row>
    <row r="51" spans="1:5"/>
    <row r="52" spans="1:5">
      <c r="A52" s="4" t="s">
        <v>56</v>
      </c>
      <c r="B52" s="4" t="s">
        <v>502</v>
      </c>
    </row>
    <row r="53" spans="1:5">
      <c r="A53" s="4" t="s">
        <v>358</v>
      </c>
      <c r="B53" s="4" t="s">
        <v>503</v>
      </c>
    </row>
    <row r="54" spans="1:5">
      <c r="A54" s="4" t="s">
        <v>359</v>
      </c>
      <c r="B54" s="4" t="s">
        <v>504</v>
      </c>
    </row>
  </sheetData>
  <mergeCells count="6">
    <mergeCell ref="A1:B2"/>
    <mergeCell ref="C1:D1"/>
    <mergeCell ref="A51:D51"/>
    <mergeCell ref="B52:D52"/>
    <mergeCell ref="B53:D53"/>
    <mergeCell ref="B54:D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05</v>
      </c>
      <c r="B1" s="2" t="s">
        <v>1</v>
      </c>
    </row>
    <row r="2" spans="1:6">
      <c r="B2" s="2" t="s">
        <v>2</v>
      </c>
      <c r="D2" s="2" t="s">
        <v>78</v>
      </c>
      <c r="F2" s="2" t="s">
        <v>30</v>
      </c>
    </row>
    <row r="3" spans="1:6">
      <c r="A3" s="3" t="s">
        <v>299</v>
      </c>
    </row>
    <row r="4" spans="1:6">
      <c r="A4" s="4" t="s">
        <v>506</v>
      </c>
      <c r="B4" s="7" t="n">
        <v>522000</v>
      </c>
      <c r="C4" s="4" t="s">
        <v>56</v>
      </c>
      <c r="D4" s="7" t="n">
        <v>645000</v>
      </c>
      <c r="E4" s="4" t="s">
        <v>56</v>
      </c>
      <c r="F4" s="7" t="n">
        <v>645000</v>
      </c>
    </row>
    <row r="5" spans="1:6">
      <c r="A5" s="4" t="s">
        <v>507</v>
      </c>
      <c r="B5" s="5" t="n">
        <v>1010000</v>
      </c>
      <c r="D5" s="5" t="n">
        <v>945000</v>
      </c>
    </row>
    <row r="6" spans="1:6">
      <c r="A6" s="4" t="s">
        <v>508</v>
      </c>
      <c r="B6" s="7" t="n">
        <v>796356</v>
      </c>
      <c r="D6" s="7" t="n">
        <v>671044</v>
      </c>
    </row>
    <row r="7" spans="1:6">
      <c r="A7" s="4" t="s">
        <v>509</v>
      </c>
      <c r="B7" s="4" t="s">
        <v>510</v>
      </c>
      <c r="D7" s="4" t="s">
        <v>511</v>
      </c>
    </row>
    <row r="8" spans="1:6"/>
    <row r="9" spans="1:6">
      <c r="A9" s="4" t="s">
        <v>56</v>
      </c>
      <c r="B9" s="4" t="s">
        <v>76</v>
      </c>
    </row>
  </sheetData>
  <mergeCells count="6">
    <mergeCell ref="A1:A2"/>
    <mergeCell ref="B1:E1"/>
    <mergeCell ref="B2:C2"/>
    <mergeCell ref="D2:E2"/>
    <mergeCell ref="A8:F8"/>
    <mergeCell ref="B9:F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12</v>
      </c>
      <c r="B1" s="2" t="s">
        <v>1</v>
      </c>
    </row>
    <row r="2" spans="1:2">
      <c r="B2" s="2" t="s">
        <v>473</v>
      </c>
    </row>
    <row r="3" spans="1:2">
      <c r="A3" s="3" t="s">
        <v>513</v>
      </c>
    </row>
    <row r="4" spans="1:2">
      <c r="A4" s="4" t="s">
        <v>514</v>
      </c>
      <c r="B4" s="7" t="n">
        <v>3000000</v>
      </c>
    </row>
    <row r="5" spans="1:2">
      <c r="A5" s="4" t="s">
        <v>515</v>
      </c>
      <c r="B5" s="5" t="n">
        <v>29</v>
      </c>
    </row>
    <row r="6" spans="1:2">
      <c r="A6" s="4" t="s">
        <v>516</v>
      </c>
      <c r="B6" s="7" t="n">
        <v>1000000</v>
      </c>
    </row>
    <row r="7" spans="1:2">
      <c r="A7" s="4" t="s">
        <v>517</v>
      </c>
      <c r="B7" s="4" t="s">
        <v>518</v>
      </c>
    </row>
    <row r="8" spans="1:2">
      <c r="A8" s="4" t="s">
        <v>519</v>
      </c>
      <c r="B8" s="4" t="s">
        <v>520</v>
      </c>
    </row>
    <row r="9" spans="1:2">
      <c r="A9" s="4" t="s">
        <v>521</v>
      </c>
      <c r="B9" s="7" t="n">
        <v>500000</v>
      </c>
    </row>
    <row r="10" spans="1:2">
      <c r="A10" s="4" t="s">
        <v>522</v>
      </c>
      <c r="B10" s="5" t="n">
        <v>250000</v>
      </c>
    </row>
    <row r="11" spans="1:2">
      <c r="A11" s="4" t="s">
        <v>523</v>
      </c>
    </row>
    <row r="12" spans="1:2">
      <c r="A12" s="3" t="s">
        <v>513</v>
      </c>
    </row>
    <row r="13" spans="1:2">
      <c r="A13" s="4" t="s">
        <v>521</v>
      </c>
      <c r="B13" s="5" t="n">
        <v>1000000</v>
      </c>
    </row>
    <row r="14" spans="1:2">
      <c r="A14" s="4" t="s">
        <v>522</v>
      </c>
      <c r="B14" s="7" t="n">
        <v>250000</v>
      </c>
    </row>
    <row r="15" spans="1:2">
      <c r="A15" s="4" t="s">
        <v>524</v>
      </c>
    </row>
    <row r="16" spans="1:2">
      <c r="A16" s="3" t="s">
        <v>513</v>
      </c>
    </row>
    <row r="17" spans="1:2">
      <c r="A17" s="4" t="s">
        <v>525</v>
      </c>
      <c r="B17" s="4" t="s">
        <v>526</v>
      </c>
    </row>
    <row r="18" spans="1:2">
      <c r="A18" s="4" t="s">
        <v>445</v>
      </c>
      <c r="B18" s="4" t="s">
        <v>527</v>
      </c>
    </row>
    <row r="19" spans="1:2">
      <c r="A19" s="4" t="s">
        <v>528</v>
      </c>
      <c r="B19" s="7" t="n">
        <v>32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r="A1" s="1" t="s">
        <v>529</v>
      </c>
      <c r="C1" s="2" t="s">
        <v>1</v>
      </c>
    </row>
    <row r="2" spans="1:7">
      <c r="C2" s="2" t="s">
        <v>530</v>
      </c>
      <c r="D2" s="2" t="s">
        <v>531</v>
      </c>
      <c r="E2" s="2" t="s">
        <v>343</v>
      </c>
      <c r="F2" s="2" t="s">
        <v>532</v>
      </c>
      <c r="G2" s="2" t="s">
        <v>533</v>
      </c>
    </row>
    <row r="3" spans="1:7">
      <c r="A3" s="3" t="s">
        <v>303</v>
      </c>
    </row>
    <row r="4" spans="1:7">
      <c r="A4" s="5" t="n">
        <v>2017</v>
      </c>
      <c r="E4" s="7" t="n">
        <v>284879</v>
      </c>
    </row>
    <row r="5" spans="1:7">
      <c r="A5" s="5" t="n">
        <v>2018</v>
      </c>
      <c r="E5" s="5" t="n">
        <v>871751</v>
      </c>
    </row>
    <row r="6" spans="1:7">
      <c r="A6" s="5" t="n">
        <v>2019</v>
      </c>
      <c r="E6" s="5" t="n">
        <v>1104895</v>
      </c>
    </row>
    <row r="7" spans="1:7">
      <c r="A7" s="5" t="n">
        <v>2020</v>
      </c>
      <c r="B7" s="4" t="s">
        <v>56</v>
      </c>
      <c r="E7" s="5" t="n">
        <v>825096</v>
      </c>
    </row>
    <row r="8" spans="1:7">
      <c r="A8" s="5" t="n">
        <v>2021</v>
      </c>
      <c r="B8" s="4" t="s">
        <v>534</v>
      </c>
      <c r="E8" s="5" t="n">
        <v>1366667</v>
      </c>
    </row>
    <row r="9" spans="1:7">
      <c r="A9" s="4" t="s">
        <v>395</v>
      </c>
      <c r="B9" s="4" t="s">
        <v>535</v>
      </c>
      <c r="E9" s="5" t="n">
        <v>6496456</v>
      </c>
    </row>
    <row r="10" spans="1:7">
      <c r="A10" s="4" t="s">
        <v>393</v>
      </c>
      <c r="E10" s="5" t="n">
        <v>10949744</v>
      </c>
    </row>
    <row r="11" spans="1:7">
      <c r="A11" s="3" t="s">
        <v>536</v>
      </c>
    </row>
    <row r="12" spans="1:7">
      <c r="A12" s="4" t="s">
        <v>57</v>
      </c>
      <c r="E12" s="5" t="n">
        <v>8188928</v>
      </c>
      <c r="F12" s="7" t="n">
        <v>8161619</v>
      </c>
    </row>
    <row r="13" spans="1:7">
      <c r="A13" s="4" t="s">
        <v>58</v>
      </c>
      <c r="E13" s="5" t="n">
        <v>2669787</v>
      </c>
      <c r="F13" s="7" t="n">
        <v>3477699</v>
      </c>
    </row>
    <row r="14" spans="1:7">
      <c r="A14" s="4" t="s">
        <v>537</v>
      </c>
    </row>
    <row r="15" spans="1:7">
      <c r="A15" s="3" t="s">
        <v>303</v>
      </c>
    </row>
    <row r="16" spans="1:7">
      <c r="A16" s="5" t="n">
        <v>2017</v>
      </c>
      <c r="B16" s="4" t="s">
        <v>538</v>
      </c>
      <c r="E16" s="5" t="n">
        <v>0</v>
      </c>
    </row>
    <row r="17" spans="1:7">
      <c r="A17" s="5" t="n">
        <v>2018</v>
      </c>
      <c r="B17" s="4" t="s">
        <v>538</v>
      </c>
      <c r="E17" s="5" t="n">
        <v>450000</v>
      </c>
    </row>
    <row r="18" spans="1:7">
      <c r="A18" s="5" t="n">
        <v>2019</v>
      </c>
      <c r="B18" s="4" t="s">
        <v>538</v>
      </c>
      <c r="E18" s="5" t="n">
        <v>605000</v>
      </c>
    </row>
    <row r="19" spans="1:7">
      <c r="A19" s="5" t="n">
        <v>2020</v>
      </c>
      <c r="B19" s="4" t="s">
        <v>539</v>
      </c>
      <c r="E19" s="5" t="n">
        <v>675208</v>
      </c>
    </row>
    <row r="20" spans="1:7">
      <c r="A20" s="5" t="n">
        <v>2021</v>
      </c>
      <c r="B20" s="4" t="s">
        <v>540</v>
      </c>
      <c r="E20" s="5" t="n">
        <v>1137674</v>
      </c>
    </row>
    <row r="21" spans="1:7">
      <c r="A21" s="4" t="s">
        <v>395</v>
      </c>
      <c r="B21" s="4" t="s">
        <v>541</v>
      </c>
      <c r="E21" s="5" t="n">
        <v>5416385</v>
      </c>
    </row>
    <row r="22" spans="1:7">
      <c r="A22" s="4" t="s">
        <v>393</v>
      </c>
      <c r="B22" s="4" t="s">
        <v>538</v>
      </c>
      <c r="E22" s="7" t="n">
        <v>8284267</v>
      </c>
    </row>
    <row r="23" spans="1:7">
      <c r="A23" s="4" t="s">
        <v>542</v>
      </c>
    </row>
    <row r="24" spans="1:7">
      <c r="A24" s="3" t="s">
        <v>536</v>
      </c>
    </row>
    <row r="25" spans="1:7">
      <c r="A25" s="4" t="s">
        <v>543</v>
      </c>
      <c r="C25" s="4" t="s">
        <v>544</v>
      </c>
      <c r="D25" s="4" t="s">
        <v>544</v>
      </c>
      <c r="E25" s="4" t="s">
        <v>544</v>
      </c>
    </row>
    <row r="26" spans="1:7">
      <c r="A26" s="4" t="s">
        <v>545</v>
      </c>
    </row>
    <row r="27" spans="1:7">
      <c r="A27" s="3" t="s">
        <v>536</v>
      </c>
    </row>
    <row r="28" spans="1:7">
      <c r="A28" s="4" t="s">
        <v>543</v>
      </c>
      <c r="C28" s="4" t="s">
        <v>546</v>
      </c>
      <c r="D28" s="4" t="s">
        <v>546</v>
      </c>
      <c r="E28" s="4" t="s">
        <v>546</v>
      </c>
    </row>
    <row r="29" spans="1:7">
      <c r="A29" s="4" t="s">
        <v>547</v>
      </c>
    </row>
    <row r="30" spans="1:7">
      <c r="A30" s="3" t="s">
        <v>303</v>
      </c>
    </row>
    <row r="31" spans="1:7">
      <c r="A31" s="5" t="n">
        <v>2017</v>
      </c>
      <c r="B31" s="4" t="s">
        <v>548</v>
      </c>
      <c r="E31" s="7" t="n">
        <v>284879</v>
      </c>
    </row>
    <row r="32" spans="1:7">
      <c r="A32" s="5" t="n">
        <v>2018</v>
      </c>
      <c r="B32" s="4" t="s">
        <v>548</v>
      </c>
      <c r="E32" s="5" t="n">
        <v>421751</v>
      </c>
    </row>
    <row r="33" spans="1:7">
      <c r="A33" s="5" t="n">
        <v>2019</v>
      </c>
      <c r="B33" s="4" t="s">
        <v>548</v>
      </c>
      <c r="E33" s="5" t="n">
        <v>499895</v>
      </c>
    </row>
    <row r="34" spans="1:7">
      <c r="A34" s="5" t="n">
        <v>2020</v>
      </c>
      <c r="B34" s="4" t="s">
        <v>549</v>
      </c>
      <c r="E34" s="5" t="n">
        <v>149888</v>
      </c>
    </row>
    <row r="35" spans="1:7">
      <c r="A35" s="5" t="n">
        <v>2021</v>
      </c>
      <c r="B35" s="4" t="s">
        <v>550</v>
      </c>
      <c r="E35" s="5" t="n">
        <v>228993</v>
      </c>
    </row>
    <row r="36" spans="1:7">
      <c r="A36" s="4" t="s">
        <v>395</v>
      </c>
      <c r="B36" s="4" t="s">
        <v>551</v>
      </c>
      <c r="E36" s="5" t="n">
        <v>1080071</v>
      </c>
    </row>
    <row r="37" spans="1:7">
      <c r="A37" s="4" t="s">
        <v>393</v>
      </c>
      <c r="B37" s="4" t="s">
        <v>548</v>
      </c>
      <c r="E37" s="5" t="n">
        <v>2665477</v>
      </c>
    </row>
    <row r="38" spans="1:7">
      <c r="A38" s="3" t="s">
        <v>536</v>
      </c>
    </row>
    <row r="39" spans="1:7">
      <c r="A39" s="4" t="s">
        <v>552</v>
      </c>
      <c r="E39" s="7" t="n">
        <v>4947646</v>
      </c>
    </row>
    <row r="40" spans="1:7">
      <c r="A40" s="4" t="s">
        <v>553</v>
      </c>
    </row>
    <row r="41" spans="1:7">
      <c r="A41" s="3" t="s">
        <v>536</v>
      </c>
    </row>
    <row r="42" spans="1:7">
      <c r="A42" s="4" t="s">
        <v>543</v>
      </c>
      <c r="C42" s="4" t="s">
        <v>554</v>
      </c>
      <c r="D42" s="4" t="s">
        <v>554</v>
      </c>
      <c r="E42" s="4" t="s">
        <v>554</v>
      </c>
    </row>
    <row r="43" spans="1:7">
      <c r="A43" s="4" t="s">
        <v>555</v>
      </c>
    </row>
    <row r="44" spans="1:7">
      <c r="A44" s="3" t="s">
        <v>536</v>
      </c>
    </row>
    <row r="45" spans="1:7">
      <c r="A45" s="4" t="s">
        <v>543</v>
      </c>
      <c r="C45" s="4" t="s">
        <v>556</v>
      </c>
      <c r="D45" s="4" t="s">
        <v>556</v>
      </c>
      <c r="E45" s="4" t="s">
        <v>556</v>
      </c>
    </row>
    <row r="46" spans="1:7">
      <c r="A46" s="4" t="s">
        <v>557</v>
      </c>
    </row>
    <row r="47" spans="1:7">
      <c r="A47" s="3" t="s">
        <v>536</v>
      </c>
    </row>
    <row r="48" spans="1:7">
      <c r="A48" s="4" t="s">
        <v>558</v>
      </c>
      <c r="C48" s="10" t="n">
        <v>300000</v>
      </c>
      <c r="E48" s="7" t="n">
        <v>225208</v>
      </c>
    </row>
    <row r="49" spans="1:7">
      <c r="A49" s="4" t="s">
        <v>559</v>
      </c>
      <c r="C49" s="4" t="s">
        <v>560</v>
      </c>
    </row>
    <row r="50" spans="1:7">
      <c r="A50" s="4" t="s">
        <v>561</v>
      </c>
    </row>
    <row r="51" spans="1:7">
      <c r="A51" s="3" t="s">
        <v>536</v>
      </c>
    </row>
    <row r="52" spans="1:7">
      <c r="A52" s="4" t="s">
        <v>57</v>
      </c>
      <c r="C52" s="10" t="n">
        <v>250000</v>
      </c>
      <c r="E52" s="5" t="n">
        <v>187674</v>
      </c>
    </row>
    <row r="53" spans="1:7">
      <c r="A53" s="4" t="s">
        <v>456</v>
      </c>
      <c r="C53" s="4" t="s">
        <v>562</v>
      </c>
    </row>
    <row r="54" spans="1:7">
      <c r="A54" s="4" t="s">
        <v>559</v>
      </c>
      <c r="C54" s="4" t="s">
        <v>563</v>
      </c>
    </row>
    <row r="55" spans="1:7">
      <c r="A55" s="4" t="s">
        <v>445</v>
      </c>
      <c r="C55" s="4" t="s">
        <v>564</v>
      </c>
    </row>
    <row r="56" spans="1:7">
      <c r="A56" s="4" t="s">
        <v>565</v>
      </c>
    </row>
    <row r="57" spans="1:7">
      <c r="A57" s="3" t="s">
        <v>536</v>
      </c>
    </row>
    <row r="58" spans="1:7">
      <c r="A58" s="4" t="s">
        <v>456</v>
      </c>
      <c r="C58" s="4" t="s">
        <v>566</v>
      </c>
    </row>
    <row r="59" spans="1:7">
      <c r="A59" s="4" t="s">
        <v>567</v>
      </c>
    </row>
    <row r="60" spans="1:7">
      <c r="A60" s="3" t="s">
        <v>536</v>
      </c>
    </row>
    <row r="61" spans="1:7">
      <c r="A61" s="4" t="s">
        <v>57</v>
      </c>
      <c r="E61" s="7" t="n">
        <v>500000</v>
      </c>
    </row>
    <row r="62" spans="1:7">
      <c r="A62" s="4" t="s">
        <v>456</v>
      </c>
      <c r="C62" s="4" t="s">
        <v>568</v>
      </c>
    </row>
    <row r="63" spans="1:7">
      <c r="A63" s="4" t="s">
        <v>559</v>
      </c>
      <c r="C63" s="4" t="s">
        <v>563</v>
      </c>
    </row>
    <row r="64" spans="1:7">
      <c r="A64" s="4" t="s">
        <v>445</v>
      </c>
      <c r="C64" s="4" t="s">
        <v>564</v>
      </c>
    </row>
    <row r="65" spans="1:7">
      <c r="A65" s="4" t="s">
        <v>569</v>
      </c>
    </row>
    <row r="66" spans="1:7">
      <c r="A66" s="3" t="s">
        <v>536</v>
      </c>
    </row>
    <row r="67" spans="1:7">
      <c r="A67" s="4" t="s">
        <v>456</v>
      </c>
      <c r="C67" s="4" t="s">
        <v>566</v>
      </c>
    </row>
    <row r="68" spans="1:7">
      <c r="A68" s="4" t="s">
        <v>570</v>
      </c>
    </row>
    <row r="69" spans="1:7">
      <c r="A69" s="3" t="s">
        <v>536</v>
      </c>
    </row>
    <row r="70" spans="1:7">
      <c r="A70" s="4" t="s">
        <v>543</v>
      </c>
      <c r="C70" s="4" t="s">
        <v>571</v>
      </c>
      <c r="D70" s="4" t="s">
        <v>571</v>
      </c>
      <c r="E70" s="4" t="s">
        <v>571</v>
      </c>
    </row>
    <row r="71" spans="1:7">
      <c r="A71" s="4" t="s">
        <v>558</v>
      </c>
      <c r="D71" s="11" t="n">
        <v>550000</v>
      </c>
      <c r="E71" s="7" t="n">
        <v>689535</v>
      </c>
    </row>
    <row r="72" spans="1:7">
      <c r="A72" s="4" t="s">
        <v>559</v>
      </c>
      <c r="C72" s="4" t="s">
        <v>572</v>
      </c>
    </row>
    <row r="73" spans="1:7">
      <c r="A73" s="4" t="s">
        <v>445</v>
      </c>
      <c r="C73" s="4" t="s">
        <v>573</v>
      </c>
    </row>
    <row r="74" spans="1:7">
      <c r="A74" s="4" t="s">
        <v>574</v>
      </c>
    </row>
    <row r="75" spans="1:7">
      <c r="A75" s="3" t="s">
        <v>536</v>
      </c>
    </row>
    <row r="76" spans="1:7">
      <c r="A76" s="4" t="s">
        <v>543</v>
      </c>
      <c r="C76" s="4" t="s">
        <v>575</v>
      </c>
      <c r="D76" s="4" t="s">
        <v>575</v>
      </c>
      <c r="E76" s="4" t="s">
        <v>575</v>
      </c>
    </row>
    <row r="77" spans="1:7">
      <c r="A77" s="4" t="s">
        <v>558</v>
      </c>
      <c r="D77" s="11" t="n">
        <v>500000</v>
      </c>
      <c r="E77" s="7" t="n">
        <v>626850</v>
      </c>
    </row>
    <row r="78" spans="1:7">
      <c r="A78" s="4" t="s">
        <v>559</v>
      </c>
      <c r="C78" s="4" t="s">
        <v>576</v>
      </c>
    </row>
    <row r="79" spans="1:7">
      <c r="A79" s="4" t="s">
        <v>445</v>
      </c>
      <c r="C79" s="4" t="s">
        <v>577</v>
      </c>
    </row>
    <row r="80" spans="1:7">
      <c r="A80" s="4" t="s">
        <v>578</v>
      </c>
    </row>
    <row r="81" spans="1:7">
      <c r="A81" s="3" t="s">
        <v>536</v>
      </c>
    </row>
    <row r="82" spans="1:7">
      <c r="A82" s="4" t="s">
        <v>558</v>
      </c>
      <c r="E82" s="5" t="n">
        <v>750000</v>
      </c>
    </row>
    <row r="83" spans="1:7">
      <c r="A83" s="4" t="s">
        <v>559</v>
      </c>
      <c r="C83" s="4" t="s">
        <v>579</v>
      </c>
    </row>
    <row r="84" spans="1:7">
      <c r="A84" s="4" t="s">
        <v>580</v>
      </c>
      <c r="G84" s="7" t="n">
        <v>500000</v>
      </c>
    </row>
    <row r="85" spans="1:7">
      <c r="A85" s="4" t="s">
        <v>581</v>
      </c>
    </row>
    <row r="86" spans="1:7">
      <c r="A86" s="3" t="s">
        <v>536</v>
      </c>
    </row>
    <row r="87" spans="1:7">
      <c r="A87" s="4" t="s">
        <v>558</v>
      </c>
      <c r="E87" s="7" t="n">
        <v>700000</v>
      </c>
    </row>
    <row r="88" spans="1:7">
      <c r="A88" s="4" t="s">
        <v>559</v>
      </c>
      <c r="C88" s="4" t="s">
        <v>582</v>
      </c>
    </row>
    <row r="89" spans="1:7">
      <c r="A89" s="4" t="s">
        <v>445</v>
      </c>
      <c r="C89" s="4" t="s">
        <v>583</v>
      </c>
    </row>
    <row r="90" spans="1:7"/>
    <row r="91" spans="1:7">
      <c r="A91" s="4" t="s">
        <v>56</v>
      </c>
      <c r="B91" s="4" t="s">
        <v>584</v>
      </c>
    </row>
    <row r="92" spans="1:7">
      <c r="A92" s="4" t="s">
        <v>358</v>
      </c>
      <c r="B92" s="4" t="s">
        <v>585</v>
      </c>
    </row>
    <row r="93" spans="1:7">
      <c r="A93" s="4" t="s">
        <v>359</v>
      </c>
      <c r="B93" s="4" t="s">
        <v>586</v>
      </c>
    </row>
    <row r="94" spans="1:7">
      <c r="A94" s="4" t="s">
        <v>363</v>
      </c>
      <c r="B94" s="4" t="s">
        <v>587</v>
      </c>
    </row>
    <row r="95" spans="1:7">
      <c r="A95" s="4" t="s">
        <v>588</v>
      </c>
      <c r="B95" s="4" t="s">
        <v>589</v>
      </c>
    </row>
    <row r="96" spans="1:7">
      <c r="A96" s="4" t="s">
        <v>590</v>
      </c>
      <c r="B96" s="4" t="s">
        <v>591</v>
      </c>
    </row>
    <row r="97" spans="1:7">
      <c r="A97" s="4" t="s">
        <v>592</v>
      </c>
      <c r="B97" s="4" t="s">
        <v>593</v>
      </c>
    </row>
    <row r="98" spans="1:7">
      <c r="A98" s="4" t="s">
        <v>594</v>
      </c>
      <c r="B98" s="4" t="s">
        <v>595</v>
      </c>
    </row>
    <row r="99" spans="1:7">
      <c r="A99" s="4" t="s">
        <v>596</v>
      </c>
      <c r="B99" s="4" t="s">
        <v>597</v>
      </c>
    </row>
    <row r="100" spans="1:7">
      <c r="A100" s="4" t="s">
        <v>598</v>
      </c>
      <c r="B100" s="4" t="s">
        <v>599</v>
      </c>
    </row>
  </sheetData>
  <mergeCells count="13">
    <mergeCell ref="A1:B2"/>
    <mergeCell ref="D1:E1"/>
    <mergeCell ref="A90:F90"/>
    <mergeCell ref="B91:F91"/>
    <mergeCell ref="B92:F92"/>
    <mergeCell ref="B93:F93"/>
    <mergeCell ref="B94:F94"/>
    <mergeCell ref="B95:F95"/>
    <mergeCell ref="B96:F96"/>
    <mergeCell ref="B97:F97"/>
    <mergeCell ref="B98:F98"/>
    <mergeCell ref="B99:F99"/>
    <mergeCell ref="B100:F10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00</v>
      </c>
      <c r="B1" s="2" t="s">
        <v>1</v>
      </c>
      <c r="D1" s="2" t="s">
        <v>374</v>
      </c>
    </row>
    <row r="2" spans="1:5">
      <c r="B2" s="2" t="s">
        <v>343</v>
      </c>
      <c r="C2" s="2" t="s">
        <v>474</v>
      </c>
      <c r="D2" s="2" t="s">
        <v>532</v>
      </c>
      <c r="E2" s="2" t="s">
        <v>601</v>
      </c>
    </row>
    <row r="3" spans="1:5">
      <c r="A3" s="3" t="s">
        <v>602</v>
      </c>
    </row>
    <row r="4" spans="1:5">
      <c r="A4" s="4" t="s">
        <v>603</v>
      </c>
      <c r="B4" s="7" t="n">
        <v>0</v>
      </c>
      <c r="C4" s="7" t="n">
        <v>688560</v>
      </c>
    </row>
    <row r="5" spans="1:5">
      <c r="A5" s="4" t="s">
        <v>604</v>
      </c>
      <c r="B5" s="5" t="n">
        <v>0</v>
      </c>
      <c r="C5" s="5" t="n">
        <v>400000</v>
      </c>
    </row>
    <row r="6" spans="1:5">
      <c r="A6" s="4" t="s">
        <v>605</v>
      </c>
    </row>
    <row r="7" spans="1:5">
      <c r="A7" s="3" t="s">
        <v>602</v>
      </c>
    </row>
    <row r="8" spans="1:5">
      <c r="A8" s="4" t="s">
        <v>606</v>
      </c>
      <c r="B8" s="5" t="n">
        <v>8284267</v>
      </c>
      <c r="C8" s="5" t="n">
        <v>8934093</v>
      </c>
      <c r="D8" s="7" t="n">
        <v>8260038</v>
      </c>
      <c r="E8" s="7" t="n">
        <v>8645758</v>
      </c>
    </row>
    <row r="9" spans="1:5">
      <c r="A9" s="4" t="s">
        <v>603</v>
      </c>
      <c r="B9" s="5" t="n">
        <v>0</v>
      </c>
      <c r="C9" s="5" t="n">
        <v>700000</v>
      </c>
    </row>
    <row r="10" spans="1:5">
      <c r="A10" s="4" t="s">
        <v>607</v>
      </c>
      <c r="B10" s="5" t="n">
        <v>0</v>
      </c>
      <c r="C10" s="5" t="n">
        <v>-400000</v>
      </c>
    </row>
    <row r="11" spans="1:5">
      <c r="A11" s="4" t="s">
        <v>608</v>
      </c>
      <c r="B11" s="7" t="n">
        <v>24229</v>
      </c>
      <c r="C11" s="7" t="n">
        <v>-11665</v>
      </c>
    </row>
    <row r="12" spans="1:5">
      <c r="A12" s="4" t="s">
        <v>609</v>
      </c>
      <c r="B12" s="12" t="n">
        <v>0.04262</v>
      </c>
      <c r="C12" s="12" t="n">
        <v>0.04266</v>
      </c>
      <c r="D12" s="12" t="n">
        <v>0.04245</v>
      </c>
      <c r="E12" s="12" t="n">
        <v>0.04237</v>
      </c>
    </row>
    <row r="13" spans="1:5">
      <c r="A13" s="4" t="s">
        <v>610</v>
      </c>
      <c r="B13" s="5" t="n">
        <v>0</v>
      </c>
      <c r="C13" s="13" t="n">
        <v>0.0425</v>
      </c>
    </row>
    <row r="14" spans="1:5">
      <c r="A14" s="4" t="s">
        <v>611</v>
      </c>
      <c r="B14" s="5" t="n">
        <v>0</v>
      </c>
      <c r="C14" s="12" t="n">
        <v>0.03625</v>
      </c>
    </row>
    <row r="15" spans="1:5">
      <c r="A15" s="4" t="s">
        <v>612</v>
      </c>
      <c r="B15" s="12" t="n">
        <v>0.04391</v>
      </c>
      <c r="C15" s="12" t="n">
        <v>0.039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13</v>
      </c>
      <c r="B1" s="2" t="s">
        <v>1</v>
      </c>
      <c r="D1" s="2" t="s">
        <v>374</v>
      </c>
    </row>
    <row r="2" spans="1:5">
      <c r="B2" s="2" t="s">
        <v>343</v>
      </c>
      <c r="C2" s="2" t="s">
        <v>474</v>
      </c>
      <c r="D2" s="2" t="s">
        <v>532</v>
      </c>
      <c r="E2" s="2" t="s">
        <v>601</v>
      </c>
    </row>
    <row r="3" spans="1:5">
      <c r="A3" s="3" t="s">
        <v>307</v>
      </c>
    </row>
    <row r="4" spans="1:5">
      <c r="A4" s="4" t="s">
        <v>183</v>
      </c>
      <c r="B4" s="7" t="n">
        <v>12536</v>
      </c>
      <c r="C4" s="7" t="n">
        <v>75136</v>
      </c>
    </row>
    <row r="5" spans="1:5">
      <c r="A5" s="4" t="s">
        <v>614</v>
      </c>
      <c r="B5" s="5" t="n">
        <v>822438</v>
      </c>
      <c r="C5" s="5" t="n">
        <v>130343</v>
      </c>
    </row>
    <row r="6" spans="1:5">
      <c r="A6" s="4" t="s">
        <v>605</v>
      </c>
    </row>
    <row r="7" spans="1:5">
      <c r="A7" s="3" t="s">
        <v>307</v>
      </c>
    </row>
    <row r="8" spans="1:5">
      <c r="A8" s="4" t="s">
        <v>615</v>
      </c>
      <c r="B8" s="5" t="n">
        <v>2665477</v>
      </c>
      <c r="C8" s="5" t="n">
        <v>3488488</v>
      </c>
      <c r="D8" s="7" t="n">
        <v>3465066</v>
      </c>
      <c r="E8" s="7" t="n">
        <v>3478207</v>
      </c>
    </row>
    <row r="9" spans="1:5">
      <c r="A9" s="4" t="s">
        <v>183</v>
      </c>
      <c r="B9" s="5" t="n">
        <v>12536</v>
      </c>
      <c r="C9" s="5" t="n">
        <v>75136</v>
      </c>
    </row>
    <row r="10" spans="1:5">
      <c r="A10" s="4" t="s">
        <v>614</v>
      </c>
      <c r="B10" s="5" t="n">
        <v>-806189</v>
      </c>
      <c r="C10" s="5" t="n">
        <v>-111701</v>
      </c>
    </row>
    <row r="11" spans="1:5">
      <c r="A11" s="4" t="s">
        <v>616</v>
      </c>
      <c r="B11" s="5" t="n">
        <v>10313</v>
      </c>
      <c r="C11" s="5" t="n">
        <v>65488</v>
      </c>
    </row>
    <row r="12" spans="1:5">
      <c r="A12" s="4" t="s">
        <v>617</v>
      </c>
      <c r="B12" s="7" t="n">
        <v>-16249</v>
      </c>
      <c r="C12" s="7" t="n">
        <v>-18642</v>
      </c>
    </row>
    <row r="13" spans="1:5">
      <c r="A13" s="4" t="s">
        <v>618</v>
      </c>
      <c r="B13" s="12" t="n">
        <v>0.03744</v>
      </c>
      <c r="C13" s="14" t="n">
        <v>0.044</v>
      </c>
      <c r="D13" s="12" t="n">
        <v>0.04094</v>
      </c>
      <c r="E13" s="13" t="n">
        <v>0.0444</v>
      </c>
    </row>
    <row r="14" spans="1:5">
      <c r="A14" s="4" t="s">
        <v>619</v>
      </c>
      <c r="B14" s="13" t="n">
        <v>0.0234</v>
      </c>
      <c r="C14" s="13" t="n">
        <v>0.0306</v>
      </c>
    </row>
    <row r="15" spans="1:5">
      <c r="A15" s="4" t="s">
        <v>620</v>
      </c>
      <c r="B15" s="13" t="n">
        <v>0.0558</v>
      </c>
      <c r="C15" s="13" t="n">
        <v>0.0445</v>
      </c>
    </row>
    <row r="16" spans="1:5">
      <c r="A16" s="4" t="s">
        <v>621</v>
      </c>
      <c r="B16" s="12" t="n">
        <v>0.03262</v>
      </c>
      <c r="C16" s="12" t="n">
        <v>0.03669</v>
      </c>
    </row>
    <row r="17" spans="1:5">
      <c r="A17" s="4" t="s">
        <v>622</v>
      </c>
      <c r="B17" s="12" t="n">
        <v>0.04469</v>
      </c>
      <c r="C17" s="12" t="n">
        <v>0.04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152</v>
      </c>
      <c r="C1" s="2" t="s">
        <v>1</v>
      </c>
    </row>
    <row r="2" spans="1:4">
      <c r="C2" s="2" t="s">
        <v>2</v>
      </c>
      <c r="D2" s="2" t="s">
        <v>78</v>
      </c>
    </row>
    <row r="3" spans="1:4">
      <c r="A3" s="3" t="s">
        <v>153</v>
      </c>
    </row>
    <row r="4" spans="1:4">
      <c r="A4" s="4" t="s">
        <v>139</v>
      </c>
      <c r="C4" s="7" t="n">
        <v>337610</v>
      </c>
      <c r="D4" s="7" t="n">
        <v>165474</v>
      </c>
    </row>
    <row r="5" spans="1:4">
      <c r="A5" s="3" t="s">
        <v>154</v>
      </c>
    </row>
    <row r="6" spans="1:4">
      <c r="A6" s="4" t="s">
        <v>88</v>
      </c>
      <c r="C6" s="5" t="n">
        <v>228276</v>
      </c>
      <c r="D6" s="5" t="n">
        <v>228696</v>
      </c>
    </row>
    <row r="7" spans="1:4">
      <c r="A7" s="4" t="s">
        <v>155</v>
      </c>
      <c r="C7" s="5" t="n">
        <v>3361</v>
      </c>
      <c r="D7" s="5" t="n">
        <v>1118</v>
      </c>
    </row>
    <row r="8" spans="1:4">
      <c r="A8" s="4" t="s">
        <v>156</v>
      </c>
      <c r="C8" s="5" t="n">
        <v>11031</v>
      </c>
      <c r="D8" s="5" t="n">
        <v>14314</v>
      </c>
    </row>
    <row r="9" spans="1:4">
      <c r="A9" s="4" t="s">
        <v>157</v>
      </c>
      <c r="C9" s="5" t="n">
        <v>4906</v>
      </c>
      <c r="D9" s="5" t="n">
        <v>8186</v>
      </c>
    </row>
    <row r="10" spans="1:4">
      <c r="A10" s="4" t="s">
        <v>91</v>
      </c>
      <c r="C10" s="5" t="n">
        <v>1224</v>
      </c>
      <c r="D10" s="5" t="n">
        <v>0</v>
      </c>
    </row>
    <row r="11" spans="1:4">
      <c r="A11" s="4" t="s">
        <v>92</v>
      </c>
      <c r="C11" s="5" t="n">
        <v>31356</v>
      </c>
      <c r="D11" s="5" t="n">
        <v>-24</v>
      </c>
    </row>
    <row r="12" spans="1:4">
      <c r="A12" s="4" t="s">
        <v>158</v>
      </c>
      <c r="C12" s="5" t="n">
        <v>23106</v>
      </c>
      <c r="D12" s="5" t="n">
        <v>3820</v>
      </c>
    </row>
    <row r="13" spans="1:4">
      <c r="A13" s="4" t="s">
        <v>159</v>
      </c>
      <c r="C13" s="5" t="n">
        <v>-18141</v>
      </c>
      <c r="D13" s="5" t="n">
        <v>-29669</v>
      </c>
    </row>
    <row r="14" spans="1:4">
      <c r="A14" s="4" t="s">
        <v>160</v>
      </c>
      <c r="C14" s="5" t="n">
        <v>8</v>
      </c>
      <c r="D14" s="5" t="n">
        <v>230</v>
      </c>
    </row>
    <row r="15" spans="1:4">
      <c r="A15" s="4" t="s">
        <v>161</v>
      </c>
      <c r="C15" s="5" t="n">
        <v>-244092</v>
      </c>
      <c r="D15" s="5" t="n">
        <v>0</v>
      </c>
    </row>
    <row r="16" spans="1:4">
      <c r="A16" s="4" t="s">
        <v>162</v>
      </c>
      <c r="C16" s="5" t="n">
        <v>474</v>
      </c>
      <c r="D16" s="5" t="n">
        <v>174</v>
      </c>
    </row>
    <row r="17" spans="1:4">
      <c r="A17" s="4" t="s">
        <v>163</v>
      </c>
      <c r="C17" s="5" t="n">
        <v>19478</v>
      </c>
      <c r="D17" s="5" t="n">
        <v>-13526</v>
      </c>
    </row>
    <row r="18" spans="1:4">
      <c r="A18" s="4" t="s">
        <v>164</v>
      </c>
      <c r="C18" s="5" t="n">
        <v>-13071</v>
      </c>
      <c r="D18" s="5" t="n">
        <v>1816</v>
      </c>
    </row>
    <row r="19" spans="1:4">
      <c r="A19" s="4" t="s">
        <v>165</v>
      </c>
      <c r="C19" s="5" t="n">
        <v>385526</v>
      </c>
      <c r="D19" s="5" t="n">
        <v>380609</v>
      </c>
    </row>
    <row r="20" spans="1:4">
      <c r="A20" s="3" t="s">
        <v>166</v>
      </c>
    </row>
    <row r="21" spans="1:4">
      <c r="A21" s="4" t="s">
        <v>167</v>
      </c>
      <c r="C21" s="5" t="n">
        <v>-102356</v>
      </c>
      <c r="D21" s="5" t="n">
        <v>-171482</v>
      </c>
    </row>
    <row r="22" spans="1:4">
      <c r="A22" s="4" t="s">
        <v>168</v>
      </c>
      <c r="C22" s="5" t="n">
        <v>-42115</v>
      </c>
      <c r="D22" s="5" t="n">
        <v>-35025</v>
      </c>
    </row>
    <row r="23" spans="1:4">
      <c r="A23" s="4" t="s">
        <v>169</v>
      </c>
      <c r="C23" s="5" t="n">
        <v>-69334</v>
      </c>
      <c r="D23" s="5" t="n">
        <v>-66739</v>
      </c>
    </row>
    <row r="24" spans="1:4">
      <c r="A24" s="4" t="s">
        <v>170</v>
      </c>
      <c r="C24" s="5" t="n">
        <v>-4129</v>
      </c>
      <c r="D24" s="5" t="n">
        <v>-3037</v>
      </c>
    </row>
    <row r="25" spans="1:4">
      <c r="A25" s="4" t="s">
        <v>171</v>
      </c>
      <c r="C25" s="5" t="n">
        <v>-25375</v>
      </c>
      <c r="D25" s="5" t="n">
        <v>-27251</v>
      </c>
    </row>
    <row r="26" spans="1:4">
      <c r="A26" s="4" t="s">
        <v>172</v>
      </c>
      <c r="C26" s="5" t="n">
        <v>48311</v>
      </c>
      <c r="D26" s="5" t="n">
        <v>-30773</v>
      </c>
    </row>
    <row r="27" spans="1:4">
      <c r="A27" s="4" t="s">
        <v>173</v>
      </c>
      <c r="C27" s="5" t="n">
        <v>8792</v>
      </c>
      <c r="D27" s="5" t="n">
        <v>93774</v>
      </c>
    </row>
    <row r="28" spans="1:4">
      <c r="A28" s="4" t="s">
        <v>174</v>
      </c>
      <c r="C28" s="5" t="n">
        <v>-13073</v>
      </c>
      <c r="D28" s="5" t="n">
        <v>-12784</v>
      </c>
    </row>
    <row r="29" spans="1:4">
      <c r="A29" s="4" t="s">
        <v>162</v>
      </c>
      <c r="C29" s="5" t="n">
        <v>24161</v>
      </c>
      <c r="D29" s="5" t="n">
        <v>11747</v>
      </c>
    </row>
    <row r="30" spans="1:4">
      <c r="A30" s="4" t="s">
        <v>175</v>
      </c>
      <c r="C30" s="5" t="n">
        <v>8218</v>
      </c>
      <c r="D30" s="5" t="n">
        <v>0</v>
      </c>
    </row>
    <row r="31" spans="1:4">
      <c r="A31" s="4" t="s">
        <v>176</v>
      </c>
      <c r="C31" s="5" t="n">
        <v>145065</v>
      </c>
      <c r="D31" s="5" t="n">
        <v>-394</v>
      </c>
    </row>
    <row r="32" spans="1:4">
      <c r="A32" s="4" t="s">
        <v>177</v>
      </c>
      <c r="C32" s="5" t="n">
        <v>1087074</v>
      </c>
      <c r="D32" s="5" t="n">
        <v>0</v>
      </c>
    </row>
    <row r="33" spans="1:4">
      <c r="A33" s="4" t="s">
        <v>178</v>
      </c>
      <c r="C33" s="5" t="n">
        <v>1065239</v>
      </c>
      <c r="D33" s="5" t="n">
        <v>-241964</v>
      </c>
    </row>
    <row r="34" spans="1:4">
      <c r="A34" s="3" t="s">
        <v>179</v>
      </c>
    </row>
    <row r="35" spans="1:4">
      <c r="A35" s="4" t="s">
        <v>180</v>
      </c>
      <c r="C35" s="5" t="n">
        <v>-123000</v>
      </c>
      <c r="D35" s="5" t="n">
        <v>-190000</v>
      </c>
    </row>
    <row r="36" spans="1:4">
      <c r="A36" s="4" t="s">
        <v>181</v>
      </c>
      <c r="C36" s="5" t="n">
        <v>0</v>
      </c>
      <c r="D36" s="5" t="n">
        <v>688560</v>
      </c>
    </row>
    <row r="37" spans="1:4">
      <c r="A37" s="4" t="s">
        <v>182</v>
      </c>
      <c r="C37" s="5" t="n">
        <v>0</v>
      </c>
      <c r="D37" s="5" t="n">
        <v>-400000</v>
      </c>
    </row>
    <row r="38" spans="1:4">
      <c r="A38" s="4" t="s">
        <v>183</v>
      </c>
      <c r="C38" s="5" t="n">
        <v>12536</v>
      </c>
      <c r="D38" s="5" t="n">
        <v>75136</v>
      </c>
    </row>
    <row r="39" spans="1:4">
      <c r="A39" s="4" t="s">
        <v>184</v>
      </c>
      <c r="C39" s="5" t="n">
        <v>-822438</v>
      </c>
      <c r="D39" s="5" t="n">
        <v>-130343</v>
      </c>
    </row>
    <row r="40" spans="1:4">
      <c r="A40" s="4" t="s">
        <v>185</v>
      </c>
      <c r="C40" s="5" t="n">
        <v>119651</v>
      </c>
      <c r="D40" s="5" t="n">
        <v>93433</v>
      </c>
    </row>
    <row r="41" spans="1:4">
      <c r="A41" s="4" t="s">
        <v>150</v>
      </c>
      <c r="C41" s="5" t="n">
        <v>-287500</v>
      </c>
      <c r="D41" s="5" t="n">
        <v>0</v>
      </c>
    </row>
    <row r="42" spans="1:4">
      <c r="A42" s="4" t="s">
        <v>186</v>
      </c>
      <c r="C42" s="5" t="n">
        <v>-36674</v>
      </c>
      <c r="D42" s="5" t="n">
        <v>-1217</v>
      </c>
    </row>
    <row r="43" spans="1:4">
      <c r="A43" s="4" t="s">
        <v>187</v>
      </c>
      <c r="B43" s="4" t="s">
        <v>56</v>
      </c>
      <c r="C43" s="5" t="n">
        <v>2667</v>
      </c>
      <c r="D43" s="5" t="n">
        <v>126142</v>
      </c>
    </row>
    <row r="44" spans="1:4">
      <c r="A44" s="4" t="s">
        <v>188</v>
      </c>
      <c r="B44" s="4" t="s">
        <v>56</v>
      </c>
      <c r="C44" s="5" t="n">
        <v>-20014</v>
      </c>
      <c r="D44" s="5" t="n">
        <v>-76222</v>
      </c>
    </row>
    <row r="45" spans="1:4">
      <c r="A45" s="4" t="s">
        <v>189</v>
      </c>
      <c r="C45" s="5" t="n">
        <v>-38</v>
      </c>
      <c r="D45" s="5" t="n">
        <v>0</v>
      </c>
    </row>
    <row r="46" spans="1:4">
      <c r="A46" s="4" t="s">
        <v>190</v>
      </c>
      <c r="C46" s="5" t="n">
        <v>-329794</v>
      </c>
      <c r="D46" s="5" t="n">
        <v>-322122</v>
      </c>
    </row>
    <row r="47" spans="1:4">
      <c r="A47" s="4" t="s">
        <v>191</v>
      </c>
      <c r="C47" s="5" t="n">
        <v>-8022</v>
      </c>
      <c r="D47" s="5" t="n">
        <v>-7294</v>
      </c>
    </row>
    <row r="48" spans="1:4">
      <c r="A48" s="4" t="s">
        <v>192</v>
      </c>
      <c r="C48" s="5" t="n">
        <v>-1492626</v>
      </c>
      <c r="D48" s="5" t="n">
        <v>-143927</v>
      </c>
    </row>
    <row r="49" spans="1:4">
      <c r="A49" s="4" t="s">
        <v>193</v>
      </c>
      <c r="C49" s="5" t="n">
        <v>2843</v>
      </c>
      <c r="D49" s="5" t="n">
        <v>323</v>
      </c>
    </row>
    <row r="50" spans="1:4">
      <c r="A50" s="4" t="s">
        <v>194</v>
      </c>
      <c r="C50" s="5" t="n">
        <v>-39018</v>
      </c>
      <c r="D50" s="5" t="n">
        <v>-4959</v>
      </c>
    </row>
    <row r="51" spans="1:4">
      <c r="A51" s="4" t="s">
        <v>195</v>
      </c>
      <c r="C51" s="5" t="n">
        <v>419378</v>
      </c>
      <c r="D51" s="5" t="n">
        <v>360908</v>
      </c>
    </row>
    <row r="52" spans="1:4">
      <c r="A52" s="4" t="s">
        <v>196</v>
      </c>
      <c r="C52" s="5" t="n">
        <v>380360</v>
      </c>
      <c r="D52" s="5" t="n">
        <v>355949</v>
      </c>
    </row>
    <row r="53" spans="1:4">
      <c r="A53" s="3" t="s">
        <v>197</v>
      </c>
    </row>
    <row r="54" spans="1:4">
      <c r="A54" s="4" t="s">
        <v>198</v>
      </c>
      <c r="C54" s="5" t="n">
        <v>109438</v>
      </c>
      <c r="D54" s="5" t="n">
        <v>134872</v>
      </c>
    </row>
    <row r="55" spans="1:4">
      <c r="A55" s="4" t="s">
        <v>199</v>
      </c>
      <c r="C55" s="7" t="n">
        <v>3349</v>
      </c>
      <c r="D55" s="7" t="n">
        <v>2431</v>
      </c>
    </row>
    <row r="56" spans="1:4"/>
    <row r="57" spans="1:4">
      <c r="A57" s="4" t="s">
        <v>56</v>
      </c>
      <c r="B57" s="4" t="s">
        <v>200</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1</v>
      </c>
      <c r="C1" s="2" t="s">
        <v>374</v>
      </c>
    </row>
    <row r="2" spans="1:3">
      <c r="B2" s="2" t="s">
        <v>2</v>
      </c>
      <c r="C2" s="2" t="s">
        <v>30</v>
      </c>
    </row>
    <row r="3" spans="1:3">
      <c r="A3" s="4" t="s">
        <v>624</v>
      </c>
    </row>
    <row r="4" spans="1:3">
      <c r="A4" s="3" t="s">
        <v>625</v>
      </c>
    </row>
    <row r="5" spans="1:3">
      <c r="A5" s="4" t="s">
        <v>626</v>
      </c>
      <c r="B5" s="7" t="n">
        <v>0</v>
      </c>
      <c r="C5" s="7" t="n">
        <v>57000</v>
      </c>
    </row>
    <row r="6" spans="1:3">
      <c r="A6" s="4" t="s">
        <v>627</v>
      </c>
    </row>
    <row r="7" spans="1:3">
      <c r="A7" s="3" t="s">
        <v>625</v>
      </c>
    </row>
    <row r="8" spans="1:3">
      <c r="A8" s="4" t="s">
        <v>626</v>
      </c>
      <c r="B8" s="5" t="n">
        <v>72000</v>
      </c>
      <c r="C8" s="5" t="n">
        <v>54000</v>
      </c>
    </row>
    <row r="9" spans="1:3">
      <c r="A9" s="4" t="s">
        <v>628</v>
      </c>
    </row>
    <row r="10" spans="1:3">
      <c r="A10" s="3" t="s">
        <v>625</v>
      </c>
    </row>
    <row r="11" spans="1:3">
      <c r="A11" s="4" t="s">
        <v>626</v>
      </c>
      <c r="B11" s="5" t="n">
        <v>69000</v>
      </c>
      <c r="C11" s="5" t="n">
        <v>48000</v>
      </c>
    </row>
    <row r="12" spans="1:3">
      <c r="A12" s="4" t="s">
        <v>629</v>
      </c>
    </row>
    <row r="13" spans="1:3">
      <c r="A13" s="3" t="s">
        <v>625</v>
      </c>
    </row>
    <row r="14" spans="1:3">
      <c r="A14" s="4" t="s">
        <v>626</v>
      </c>
      <c r="B14" s="5" t="n">
        <v>875000</v>
      </c>
      <c r="C14" s="5" t="n">
        <v>900000</v>
      </c>
    </row>
    <row r="15" spans="1:3">
      <c r="A15" s="4" t="s">
        <v>630</v>
      </c>
      <c r="B15" s="5" t="n">
        <v>250000</v>
      </c>
      <c r="C15" s="5" t="n">
        <v>250000</v>
      </c>
    </row>
    <row r="16" spans="1:3">
      <c r="A16" s="4" t="s">
        <v>631</v>
      </c>
    </row>
    <row r="17" spans="1:3">
      <c r="A17" s="3" t="s">
        <v>625</v>
      </c>
    </row>
    <row r="18" spans="1:3">
      <c r="A18" s="4" t="s">
        <v>626</v>
      </c>
      <c r="B18" s="5" t="n">
        <v>550000</v>
      </c>
      <c r="C18" s="5" t="n">
        <v>550000</v>
      </c>
    </row>
    <row r="19" spans="1:3">
      <c r="A19" s="4" t="s">
        <v>630</v>
      </c>
      <c r="B19" s="5" t="n">
        <v>1050000</v>
      </c>
      <c r="C19" s="5" t="n">
        <v>1050000</v>
      </c>
    </row>
    <row r="20" spans="1:3">
      <c r="A20" s="4" t="s">
        <v>632</v>
      </c>
    </row>
    <row r="21" spans="1:3">
      <c r="A21" s="3" t="s">
        <v>625</v>
      </c>
    </row>
    <row r="22" spans="1:3">
      <c r="A22" s="4" t="s">
        <v>626</v>
      </c>
      <c r="B22" s="5" t="n">
        <v>37000</v>
      </c>
      <c r="C22" s="5" t="n">
        <v>37000</v>
      </c>
    </row>
    <row r="23" spans="1:3">
      <c r="A23" s="4" t="s">
        <v>633</v>
      </c>
    </row>
    <row r="24" spans="1:3">
      <c r="A24" s="3" t="s">
        <v>625</v>
      </c>
    </row>
    <row r="25" spans="1:3">
      <c r="A25" s="4" t="s">
        <v>626</v>
      </c>
      <c r="B25" s="7" t="n">
        <v>0</v>
      </c>
      <c r="C2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8</v>
      </c>
    </row>
    <row r="3" spans="1:3">
      <c r="A3" s="3" t="s">
        <v>635</v>
      </c>
    </row>
    <row r="4" spans="1:3">
      <c r="A4" s="4" t="s">
        <v>636</v>
      </c>
      <c r="B4" s="7" t="n">
        <v>-1224</v>
      </c>
      <c r="C4" s="7" t="n">
        <v>0</v>
      </c>
    </row>
    <row r="5" spans="1:3">
      <c r="A5" s="4" t="s">
        <v>637</v>
      </c>
    </row>
    <row r="6" spans="1:3">
      <c r="A6" s="3" t="s">
        <v>635</v>
      </c>
    </row>
    <row r="7" spans="1:3">
      <c r="A7" s="4" t="s">
        <v>638</v>
      </c>
      <c r="B7" s="5" t="n">
        <v>0</v>
      </c>
      <c r="C7" s="5" t="n">
        <v>-483</v>
      </c>
    </row>
    <row r="8" spans="1:3">
      <c r="A8" s="4" t="s">
        <v>639</v>
      </c>
    </row>
    <row r="9" spans="1:3">
      <c r="A9" s="3" t="s">
        <v>635</v>
      </c>
    </row>
    <row r="10" spans="1:3">
      <c r="A10" s="4" t="s">
        <v>640</v>
      </c>
      <c r="B10" s="5" t="n">
        <v>2457</v>
      </c>
      <c r="C10" s="5" t="n">
        <v>-1327</v>
      </c>
    </row>
    <row r="11" spans="1:3">
      <c r="A11" s="4" t="s">
        <v>641</v>
      </c>
      <c r="B11" s="7" t="n">
        <v>-44341</v>
      </c>
      <c r="C11" s="7" t="n">
        <v>-27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2</v>
      </c>
      <c r="B1" s="2" t="s">
        <v>1</v>
      </c>
    </row>
    <row r="2" spans="1:3">
      <c r="B2" s="2" t="s">
        <v>2</v>
      </c>
      <c r="C2" s="2" t="s">
        <v>78</v>
      </c>
    </row>
    <row r="3" spans="1:3">
      <c r="A3" s="3" t="s">
        <v>643</v>
      </c>
    </row>
    <row r="4" spans="1:3">
      <c r="A4" s="4" t="s">
        <v>644</v>
      </c>
      <c r="B4" s="7" t="n">
        <v>3395</v>
      </c>
    </row>
    <row r="5" spans="1:3">
      <c r="A5" s="4" t="s">
        <v>645</v>
      </c>
      <c r="B5" s="7" t="n">
        <v>8218</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46</v>
      </c>
      <c r="B1" s="2" t="s">
        <v>1</v>
      </c>
    </row>
    <row r="2" spans="1:3">
      <c r="B2" s="2" t="s">
        <v>647</v>
      </c>
      <c r="C2" s="2" t="s">
        <v>532</v>
      </c>
    </row>
    <row r="3" spans="1:3">
      <c r="A3" s="3" t="s">
        <v>648</v>
      </c>
    </row>
    <row r="4" spans="1:3">
      <c r="A4" s="4" t="s">
        <v>649</v>
      </c>
      <c r="B4" s="5" t="n">
        <v>14</v>
      </c>
    </row>
    <row r="5" spans="1:3">
      <c r="A5" s="4" t="s">
        <v>650</v>
      </c>
      <c r="B5" s="7" t="n">
        <v>169961</v>
      </c>
    </row>
    <row r="6" spans="1:3">
      <c r="A6" s="3" t="s">
        <v>513</v>
      </c>
    </row>
    <row r="7" spans="1:3">
      <c r="A7" s="4" t="s">
        <v>651</v>
      </c>
      <c r="B7" s="5" t="n">
        <v>390180</v>
      </c>
      <c r="C7" s="7" t="n">
        <v>506091</v>
      </c>
    </row>
    <row r="8" spans="1:3">
      <c r="A8" s="4" t="s">
        <v>652</v>
      </c>
      <c r="B8" s="5" t="n">
        <v>466031</v>
      </c>
    </row>
    <row r="9" spans="1:3">
      <c r="A9" s="4" t="s">
        <v>653</v>
      </c>
      <c r="B9" s="7" t="n">
        <v>17058</v>
      </c>
    </row>
    <row r="10" spans="1:3">
      <c r="A10" s="4" t="s">
        <v>654</v>
      </c>
      <c r="B10" s="4" t="s">
        <v>655</v>
      </c>
    </row>
    <row r="11" spans="1:3">
      <c r="A11" s="4" t="s">
        <v>656</v>
      </c>
      <c r="B11" s="4" t="s">
        <v>657</v>
      </c>
    </row>
    <row r="12" spans="1:3">
      <c r="A12" s="4" t="s">
        <v>658</v>
      </c>
      <c r="B12" s="7" t="n">
        <v>1092169</v>
      </c>
    </row>
    <row r="13" spans="1:3">
      <c r="A13" s="4" t="s">
        <v>659</v>
      </c>
      <c r="B13" s="5" t="n">
        <v>73840</v>
      </c>
    </row>
    <row r="14" spans="1:3">
      <c r="A14" s="4" t="s">
        <v>660</v>
      </c>
      <c r="B14" s="7" t="n">
        <v>93697</v>
      </c>
    </row>
    <row r="15" spans="1:3">
      <c r="A15" s="4" t="s">
        <v>661</v>
      </c>
      <c r="B15" s="4" t="s">
        <v>662</v>
      </c>
    </row>
    <row r="16" spans="1:3">
      <c r="A16" s="4" t="s">
        <v>663</v>
      </c>
      <c r="B16" s="4" t="s">
        <v>6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665</v>
      </c>
      <c r="B1" s="2" t="s">
        <v>2</v>
      </c>
      <c r="C1" s="2" t="s">
        <v>30</v>
      </c>
      <c r="D1" s="2" t="s">
        <v>78</v>
      </c>
      <c r="E1" s="2" t="s">
        <v>666</v>
      </c>
    </row>
    <row r="2" spans="1:5">
      <c r="A2" s="3" t="s">
        <v>667</v>
      </c>
    </row>
    <row r="3" spans="1:5">
      <c r="A3" s="4" t="s">
        <v>668</v>
      </c>
      <c r="B3" s="5" t="n">
        <v>50000000</v>
      </c>
      <c r="C3" s="5" t="n">
        <v>50000000</v>
      </c>
    </row>
    <row r="4" spans="1:5">
      <c r="A4" s="4" t="s">
        <v>669</v>
      </c>
      <c r="B4" s="5" t="n">
        <v>14375000</v>
      </c>
      <c r="C4" s="5" t="n">
        <v>25875000</v>
      </c>
    </row>
    <row r="5" spans="1:5">
      <c r="A5" s="4" t="s">
        <v>670</v>
      </c>
      <c r="B5" s="5" t="n">
        <v>14375000</v>
      </c>
      <c r="C5" s="5" t="n">
        <v>25875000</v>
      </c>
      <c r="D5" s="5" t="n">
        <v>25875000</v>
      </c>
      <c r="E5" s="5" t="n">
        <v>25875000</v>
      </c>
    </row>
    <row r="6" spans="1:5">
      <c r="A6" s="3" t="s">
        <v>671</v>
      </c>
    </row>
    <row r="7" spans="1:5">
      <c r="A7" s="4" t="s">
        <v>668</v>
      </c>
      <c r="B7" s="5" t="n">
        <v>700000000</v>
      </c>
      <c r="C7" s="5" t="n">
        <v>700000000</v>
      </c>
    </row>
    <row r="8" spans="1:5">
      <c r="A8" s="4" t="s">
        <v>669</v>
      </c>
      <c r="B8" s="5" t="n">
        <v>365651576</v>
      </c>
      <c r="C8" s="5" t="n">
        <v>363576924</v>
      </c>
    </row>
    <row r="9" spans="1:5">
      <c r="A9" s="4" t="s">
        <v>670</v>
      </c>
      <c r="B9" s="5" t="n">
        <v>364563653</v>
      </c>
      <c r="C9" s="5" t="n">
        <v>362602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37"/>
    <col customWidth="1" max="3" min="3" width="37"/>
  </cols>
  <sheetData>
    <row r="1" spans="1:3">
      <c r="A1" s="1" t="s">
        <v>672</v>
      </c>
      <c r="B1" s="2" t="s">
        <v>1</v>
      </c>
    </row>
    <row r="2" spans="1:3">
      <c r="B2" s="2" t="s">
        <v>673</v>
      </c>
      <c r="C2" s="2" t="s">
        <v>674</v>
      </c>
    </row>
    <row r="3" spans="1:3">
      <c r="A3" s="3" t="s">
        <v>319</v>
      </c>
    </row>
    <row r="4" spans="1:3">
      <c r="A4" s="4" t="s">
        <v>675</v>
      </c>
      <c r="B4" s="5" t="n">
        <v>338486</v>
      </c>
      <c r="C4" s="5" t="n">
        <v>443096</v>
      </c>
    </row>
    <row r="5" spans="1:3">
      <c r="A5" s="4" t="s">
        <v>676</v>
      </c>
      <c r="B5" s="9" t="n">
        <v>69.75</v>
      </c>
      <c r="C5" s="9" t="n">
        <v>67.12</v>
      </c>
    </row>
    <row r="6" spans="1:3">
      <c r="A6" s="4" t="s">
        <v>677</v>
      </c>
      <c r="B6" s="7" t="n">
        <v>23776000</v>
      </c>
      <c r="C6" s="7" t="n">
        <v>30192000</v>
      </c>
    </row>
    <row r="7" spans="1:3">
      <c r="A7" s="4" t="s">
        <v>678</v>
      </c>
      <c r="B7" s="7" t="n">
        <v>23609000</v>
      </c>
      <c r="C7" s="7" t="n">
        <v>29739000</v>
      </c>
    </row>
    <row r="8" spans="1:3">
      <c r="A8" s="4" t="s">
        <v>679</v>
      </c>
      <c r="B8" s="5" t="n">
        <v>1284719</v>
      </c>
      <c r="C8" s="5" t="n">
        <v>1058085</v>
      </c>
    </row>
    <row r="9" spans="1:3">
      <c r="A9" s="4" t="s">
        <v>680</v>
      </c>
      <c r="B9" s="9" t="n">
        <v>68.33</v>
      </c>
      <c r="C9" s="5" t="n">
        <v>60</v>
      </c>
    </row>
    <row r="10" spans="1:3">
      <c r="A10" s="4" t="s">
        <v>681</v>
      </c>
      <c r="B10" s="7" t="n">
        <v>87784000</v>
      </c>
      <c r="C10" s="7" t="n">
        <v>63484000</v>
      </c>
    </row>
    <row r="11" spans="1:3">
      <c r="A11" s="4" t="s">
        <v>682</v>
      </c>
      <c r="B11" s="7" t="n">
        <v>87985000</v>
      </c>
      <c r="C11" s="7" t="n">
        <v>63484000</v>
      </c>
    </row>
    <row r="12" spans="1:3">
      <c r="A12" s="4" t="s">
        <v>683</v>
      </c>
      <c r="B12" s="5" t="n">
        <v>156675</v>
      </c>
      <c r="C12" s="5" t="n">
        <v>9864</v>
      </c>
    </row>
    <row r="13" spans="1:3">
      <c r="A13" s="4" t="s">
        <v>684</v>
      </c>
      <c r="B13" s="9" t="n">
        <v>52.71</v>
      </c>
      <c r="C13" s="9" t="n">
        <v>21.29</v>
      </c>
    </row>
    <row r="14" spans="1:3">
      <c r="A14" s="4" t="s">
        <v>685</v>
      </c>
      <c r="B14" s="7" t="n">
        <v>8258000</v>
      </c>
      <c r="C14" s="7" t="n">
        <v>210000</v>
      </c>
    </row>
    <row r="15" spans="1:3">
      <c r="A15" s="4" t="s">
        <v>686</v>
      </c>
      <c r="B15" s="7" t="n">
        <v>8258000</v>
      </c>
      <c r="C15" s="7" t="n">
        <v>210000</v>
      </c>
    </row>
    <row r="16" spans="1:3">
      <c r="A16" s="4" t="s">
        <v>687</v>
      </c>
      <c r="B16" s="5" t="n">
        <v>181600</v>
      </c>
      <c r="C16" s="5" t="n">
        <v>484005</v>
      </c>
    </row>
    <row r="17" spans="1:3">
      <c r="A17" s="4" t="s">
        <v>688</v>
      </c>
      <c r="B17" s="5" t="n">
        <v>1961480</v>
      </c>
      <c r="C17" s="5" t="n">
        <v>1995050</v>
      </c>
    </row>
    <row r="18" spans="1:3">
      <c r="A18" s="4" t="s">
        <v>689</v>
      </c>
      <c r="B18" s="7" t="n">
        <v>120019000</v>
      </c>
      <c r="C18" s="7" t="n">
        <v>93886000</v>
      </c>
    </row>
    <row r="19" spans="1:3">
      <c r="A19" s="4" t="s">
        <v>185</v>
      </c>
      <c r="B19" s="7" t="n">
        <v>119651000</v>
      </c>
      <c r="C19" s="7" t="n">
        <v>9343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47"/>
    <col customWidth="1" max="3" min="3" width="14"/>
    <col customWidth="1" max="4" min="4" width="14"/>
    <col customWidth="1" max="5" min="5" width="14"/>
    <col customWidth="1" max="6" min="6" width="14"/>
  </cols>
  <sheetData>
    <row r="1" spans="1:6">
      <c r="A1" s="1" t="s">
        <v>690</v>
      </c>
      <c r="C1" s="2" t="s">
        <v>2</v>
      </c>
      <c r="D1" s="2" t="s">
        <v>30</v>
      </c>
      <c r="E1" s="2" t="s">
        <v>78</v>
      </c>
      <c r="F1" s="2" t="s">
        <v>666</v>
      </c>
    </row>
    <row r="2" spans="1:6">
      <c r="A2" s="3" t="s">
        <v>691</v>
      </c>
    </row>
    <row r="3" spans="1:6">
      <c r="A3" s="4" t="s">
        <v>692</v>
      </c>
      <c r="C3" s="7" t="n">
        <v>-2</v>
      </c>
      <c r="D3" s="7" t="n">
        <v>-2</v>
      </c>
      <c r="E3" s="7" t="n">
        <v>-933</v>
      </c>
      <c r="F3" s="7" t="n">
        <v>-1416</v>
      </c>
    </row>
    <row r="4" spans="1:6">
      <c r="A4" s="4" t="s">
        <v>693</v>
      </c>
      <c r="C4" s="5" t="n">
        <v>-5449</v>
      </c>
      <c r="D4" s="5" t="n">
        <v>5120</v>
      </c>
      <c r="E4" s="5" t="n">
        <v>-7549</v>
      </c>
      <c r="F4" s="5" t="n">
        <v>0</v>
      </c>
    </row>
    <row r="5" spans="1:6">
      <c r="A5" s="4" t="s">
        <v>694</v>
      </c>
      <c r="C5" s="5" t="n">
        <v>-170596</v>
      </c>
      <c r="D5" s="5" t="n">
        <v>-173496</v>
      </c>
      <c r="E5" s="5" t="n">
        <v>-99230</v>
      </c>
      <c r="F5" s="5" t="n">
        <v>-85484</v>
      </c>
    </row>
    <row r="6" spans="1:6">
      <c r="A6" s="4" t="s">
        <v>695</v>
      </c>
      <c r="C6" s="5" t="n">
        <v>-1153</v>
      </c>
      <c r="D6" s="5" t="n">
        <v>-1153</v>
      </c>
      <c r="E6" s="5" t="n">
        <v>-1341</v>
      </c>
      <c r="F6" s="5" t="n">
        <v>-1343</v>
      </c>
    </row>
    <row r="7" spans="1:6">
      <c r="A7" s="4" t="s">
        <v>393</v>
      </c>
      <c r="C7" s="5" t="n">
        <v>-177200</v>
      </c>
      <c r="D7" s="7" t="n">
        <v>-169531</v>
      </c>
      <c r="E7" s="5" t="n">
        <v>-109053</v>
      </c>
      <c r="F7" s="7" t="n">
        <v>-88243</v>
      </c>
    </row>
    <row r="8" spans="1:6">
      <c r="A8" s="4" t="s">
        <v>696</v>
      </c>
    </row>
    <row r="9" spans="1:6">
      <c r="A9" s="3" t="s">
        <v>691</v>
      </c>
    </row>
    <row r="10" spans="1:6">
      <c r="A10" s="4" t="s">
        <v>692</v>
      </c>
      <c r="C10" s="5" t="n">
        <v>0</v>
      </c>
      <c r="E10" s="5" t="n">
        <v>0</v>
      </c>
    </row>
    <row r="11" spans="1:6">
      <c r="A11" s="4" t="s">
        <v>693</v>
      </c>
      <c r="C11" s="5" t="n">
        <v>-10569</v>
      </c>
      <c r="E11" s="5" t="n">
        <v>-7549</v>
      </c>
    </row>
    <row r="12" spans="1:6">
      <c r="A12" s="4" t="s">
        <v>694</v>
      </c>
      <c r="C12" s="5" t="n">
        <v>2900</v>
      </c>
      <c r="E12" s="5" t="n">
        <v>-13746</v>
      </c>
    </row>
    <row r="13" spans="1:6">
      <c r="A13" s="4" t="s">
        <v>695</v>
      </c>
      <c r="C13" s="5" t="n">
        <v>0</v>
      </c>
      <c r="E13" s="5" t="n">
        <v>2</v>
      </c>
    </row>
    <row r="14" spans="1:6">
      <c r="A14" s="4" t="s">
        <v>393</v>
      </c>
      <c r="C14" s="5" t="n">
        <v>-7669</v>
      </c>
      <c r="E14" s="5" t="n">
        <v>-21293</v>
      </c>
    </row>
    <row r="15" spans="1:6">
      <c r="A15" s="4" t="s">
        <v>697</v>
      </c>
    </row>
    <row r="16" spans="1:6">
      <c r="A16" s="3" t="s">
        <v>691</v>
      </c>
    </row>
    <row r="17" spans="1:6">
      <c r="A17" s="4" t="s">
        <v>692</v>
      </c>
      <c r="B17" s="4" t="s">
        <v>56</v>
      </c>
      <c r="E17" s="5" t="n">
        <v>483</v>
      </c>
    </row>
    <row r="18" spans="1:6">
      <c r="A18" s="4" t="s">
        <v>693</v>
      </c>
      <c r="E18" s="5" t="n">
        <v>0</v>
      </c>
    </row>
    <row r="19" spans="1:6">
      <c r="A19" s="4" t="s">
        <v>694</v>
      </c>
      <c r="E19" s="5" t="n">
        <v>0</v>
      </c>
    </row>
    <row r="20" spans="1:6">
      <c r="A20" s="4" t="s">
        <v>695</v>
      </c>
      <c r="E20" s="5" t="n">
        <v>0</v>
      </c>
    </row>
    <row r="21" spans="1:6">
      <c r="A21" s="4" t="s">
        <v>393</v>
      </c>
      <c r="E21" s="5" t="n">
        <v>483</v>
      </c>
    </row>
    <row r="22" spans="1:6">
      <c r="A22" s="4" t="s">
        <v>698</v>
      </c>
    </row>
    <row r="23" spans="1:6">
      <c r="A23" s="3" t="s">
        <v>691</v>
      </c>
    </row>
    <row r="24" spans="1:6">
      <c r="A24" s="4" t="s">
        <v>692</v>
      </c>
      <c r="C24" s="5" t="n">
        <v>0</v>
      </c>
      <c r="E24" s="5" t="n">
        <v>483</v>
      </c>
    </row>
    <row r="25" spans="1:6">
      <c r="A25" s="4" t="s">
        <v>693</v>
      </c>
      <c r="C25" s="5" t="n">
        <v>-10569</v>
      </c>
      <c r="E25" s="5" t="n">
        <v>-7549</v>
      </c>
    </row>
    <row r="26" spans="1:6">
      <c r="A26" s="4" t="s">
        <v>694</v>
      </c>
      <c r="C26" s="5" t="n">
        <v>2900</v>
      </c>
      <c r="E26" s="5" t="n">
        <v>-13746</v>
      </c>
    </row>
    <row r="27" spans="1:6">
      <c r="A27" s="4" t="s">
        <v>695</v>
      </c>
      <c r="C27" s="5" t="n">
        <v>0</v>
      </c>
      <c r="E27" s="5" t="n">
        <v>2</v>
      </c>
    </row>
    <row r="28" spans="1:6">
      <c r="A28" s="4" t="s">
        <v>393</v>
      </c>
      <c r="C28" s="7" t="n">
        <v>-7669</v>
      </c>
      <c r="E28" s="7" t="n">
        <v>-20810</v>
      </c>
    </row>
    <row r="29" spans="1:6"/>
    <row r="30" spans="1:6">
      <c r="A30" s="4" t="s">
        <v>56</v>
      </c>
      <c r="B30" s="4" t="s">
        <v>699</v>
      </c>
    </row>
  </sheetData>
  <mergeCells count="3">
    <mergeCell ref="A1:B1"/>
    <mergeCell ref="A29:E29"/>
    <mergeCell ref="B30:E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700</v>
      </c>
      <c r="B1" s="2" t="s">
        <v>1</v>
      </c>
      <c r="D1" s="2" t="s">
        <v>374</v>
      </c>
    </row>
    <row r="2" spans="1:5">
      <c r="B2" s="2" t="s">
        <v>2</v>
      </c>
      <c r="C2" s="2" t="s">
        <v>78</v>
      </c>
      <c r="D2" s="2" t="s">
        <v>30</v>
      </c>
      <c r="E2" s="2" t="s">
        <v>666</v>
      </c>
    </row>
    <row r="3" spans="1:5">
      <c r="A3" s="3" t="s">
        <v>701</v>
      </c>
    </row>
    <row r="4" spans="1:5">
      <c r="A4" s="4" t="s">
        <v>702</v>
      </c>
      <c r="B4" s="5" t="n">
        <v>14375000</v>
      </c>
      <c r="C4" s="5" t="n">
        <v>25875000</v>
      </c>
      <c r="D4" s="5" t="n">
        <v>25875000</v>
      </c>
      <c r="E4" s="5" t="n">
        <v>25875000</v>
      </c>
    </row>
    <row r="5" spans="1:5">
      <c r="A5" s="4" t="s">
        <v>703</v>
      </c>
      <c r="B5" s="5" t="n">
        <v>-11500000</v>
      </c>
      <c r="C5" s="5" t="n">
        <v>0</v>
      </c>
    </row>
    <row r="6" spans="1:5">
      <c r="A6" s="4" t="s">
        <v>704</v>
      </c>
      <c r="B6" s="4" t="s">
        <v>544</v>
      </c>
      <c r="C6" s="4" t="s">
        <v>544</v>
      </c>
      <c r="D6" s="4" t="s">
        <v>544</v>
      </c>
      <c r="E6" s="4" t="s">
        <v>544</v>
      </c>
    </row>
    <row r="7" spans="1:5">
      <c r="A7" s="4" t="s">
        <v>705</v>
      </c>
      <c r="B7" s="4" t="s">
        <v>544</v>
      </c>
      <c r="C7" s="4" t="s">
        <v>706</v>
      </c>
    </row>
    <row r="8" spans="1:5">
      <c r="A8" s="4" t="s">
        <v>103</v>
      </c>
      <c r="B8" s="7" t="n">
        <v>9769</v>
      </c>
      <c r="C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7</v>
      </c>
      <c r="B1" s="2" t="s">
        <v>1</v>
      </c>
    </row>
    <row r="2" spans="1:3">
      <c r="B2" s="2" t="s">
        <v>2</v>
      </c>
      <c r="C2" s="2" t="s">
        <v>78</v>
      </c>
    </row>
    <row r="3" spans="1:3">
      <c r="A3" s="3" t="s">
        <v>321</v>
      </c>
    </row>
    <row r="4" spans="1:3">
      <c r="A4" s="4" t="s">
        <v>113</v>
      </c>
      <c r="B4" s="8" t="n">
        <v>0.87</v>
      </c>
      <c r="C4" s="8" t="n">
        <v>0.86</v>
      </c>
    </row>
    <row r="5" spans="1:3">
      <c r="A5" s="4" t="s">
        <v>708</v>
      </c>
      <c r="B5" s="7" t="n">
        <v>315415</v>
      </c>
      <c r="C5" s="7" t="n">
        <v>305770</v>
      </c>
    </row>
    <row r="6" spans="1:3">
      <c r="A6" s="4" t="s">
        <v>709</v>
      </c>
      <c r="B6" s="7" t="n">
        <v>329794</v>
      </c>
      <c r="C6" s="7" t="n">
        <v>322122</v>
      </c>
    </row>
    <row r="7" spans="1:3">
      <c r="A7" s="4" t="s">
        <v>710</v>
      </c>
    </row>
    <row r="8" spans="1:3">
      <c r="A8" s="3" t="s">
        <v>321</v>
      </c>
    </row>
    <row r="9" spans="1:3">
      <c r="A9" s="4" t="s">
        <v>711</v>
      </c>
      <c r="B9" s="15" t="n">
        <v>0.8125</v>
      </c>
      <c r="C9" s="15" t="n">
        <v>0.8125</v>
      </c>
    </row>
    <row r="10" spans="1:3">
      <c r="A10" s="4" t="s">
        <v>712</v>
      </c>
      <c r="B10" s="7" t="n">
        <v>11680</v>
      </c>
      <c r="C10" s="7" t="n">
        <v>11680</v>
      </c>
    </row>
    <row r="11" spans="1:3">
      <c r="A11" s="4" t="s">
        <v>713</v>
      </c>
    </row>
    <row r="12" spans="1:3">
      <c r="A12" s="3" t="s">
        <v>321</v>
      </c>
    </row>
    <row r="13" spans="1:3">
      <c r="A13" s="4" t="s">
        <v>711</v>
      </c>
      <c r="B13" s="15" t="n">
        <v>0.2347</v>
      </c>
      <c r="C13" s="15" t="n">
        <v>0.4064</v>
      </c>
    </row>
    <row r="14" spans="1:3">
      <c r="A14" s="4" t="s">
        <v>712</v>
      </c>
      <c r="B14" s="7" t="n">
        <v>2699</v>
      </c>
      <c r="C14" s="7" t="n">
        <v>4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8</v>
      </c>
    </row>
    <row r="3" spans="1:3">
      <c r="A3" s="3" t="s">
        <v>715</v>
      </c>
    </row>
    <row r="4" spans="1:3">
      <c r="A4" s="4" t="s">
        <v>716</v>
      </c>
      <c r="B4" s="5" t="n">
        <v>10000</v>
      </c>
    </row>
    <row r="5" spans="1:3">
      <c r="A5" s="4" t="s">
        <v>157</v>
      </c>
      <c r="B5" s="7" t="n">
        <v>4906</v>
      </c>
      <c r="C5" s="7" t="n">
        <v>8186</v>
      </c>
    </row>
    <row r="6" spans="1:3">
      <c r="A6" s="4" t="s">
        <v>717</v>
      </c>
    </row>
    <row r="7" spans="1:3">
      <c r="A7" s="3" t="s">
        <v>715</v>
      </c>
    </row>
    <row r="8" spans="1:3">
      <c r="A8" s="4" t="s">
        <v>718</v>
      </c>
      <c r="B8" s="4" t="s">
        <v>453</v>
      </c>
    </row>
    <row r="9" spans="1:3">
      <c r="A9" s="4" t="s">
        <v>719</v>
      </c>
    </row>
    <row r="10" spans="1:3">
      <c r="A10" s="3" t="s">
        <v>715</v>
      </c>
    </row>
    <row r="11" spans="1:3">
      <c r="A11" s="4" t="s">
        <v>718</v>
      </c>
      <c r="B11" s="4" t="s">
        <v>720</v>
      </c>
    </row>
    <row r="12" spans="1:3">
      <c r="A12" s="4" t="s">
        <v>721</v>
      </c>
    </row>
    <row r="13" spans="1:3">
      <c r="A13" s="3" t="s">
        <v>715</v>
      </c>
    </row>
    <row r="14" spans="1:3">
      <c r="A14" s="4" t="s">
        <v>718</v>
      </c>
      <c r="B14" s="4" t="s">
        <v>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78</v>
      </c>
    </row>
    <row r="3" spans="1:3">
      <c r="A3" s="3" t="s">
        <v>327</v>
      </c>
    </row>
    <row r="4" spans="1:3">
      <c r="A4" s="4" t="s">
        <v>724</v>
      </c>
      <c r="B4" s="7" t="n">
        <v>312639</v>
      </c>
      <c r="C4" s="7" t="n">
        <v>148969</v>
      </c>
    </row>
    <row r="5" spans="1:3">
      <c r="A5" s="4" t="s">
        <v>725</v>
      </c>
      <c r="B5" s="5" t="n">
        <v>362534</v>
      </c>
      <c r="C5" s="5" t="n">
        <v>355076</v>
      </c>
    </row>
    <row r="6" spans="1:3">
      <c r="A6" s="3" t="s">
        <v>726</v>
      </c>
    </row>
    <row r="7" spans="1:3">
      <c r="A7" s="4" t="s">
        <v>727</v>
      </c>
      <c r="B7" s="5" t="n">
        <v>70</v>
      </c>
      <c r="C7" s="5" t="n">
        <v>101</v>
      </c>
    </row>
    <row r="8" spans="1:3">
      <c r="A8" s="4" t="s">
        <v>728</v>
      </c>
      <c r="B8" s="5" t="n">
        <v>397</v>
      </c>
      <c r="C8" s="5" t="n">
        <v>253</v>
      </c>
    </row>
    <row r="9" spans="1:3">
      <c r="A9" s="4" t="s">
        <v>729</v>
      </c>
      <c r="B9" s="5" t="n">
        <v>1651</v>
      </c>
      <c r="C9" s="5" t="n">
        <v>621</v>
      </c>
    </row>
    <row r="10" spans="1:3">
      <c r="A10" s="4" t="s">
        <v>730</v>
      </c>
      <c r="B10" s="5" t="n">
        <v>2118</v>
      </c>
      <c r="C10" s="5" t="n">
        <v>975</v>
      </c>
    </row>
    <row r="11" spans="1:3">
      <c r="A11" s="4" t="s">
        <v>731</v>
      </c>
      <c r="B11" s="5" t="n">
        <v>364652</v>
      </c>
      <c r="C11" s="5" t="n">
        <v>356051</v>
      </c>
    </row>
    <row r="12" spans="1:3">
      <c r="A12" s="4" t="s">
        <v>732</v>
      </c>
      <c r="B12" s="8" t="n">
        <v>0.86</v>
      </c>
      <c r="C12" s="8" t="n">
        <v>0.42</v>
      </c>
    </row>
    <row r="13" spans="1:3">
      <c r="A13" s="4" t="s">
        <v>733</v>
      </c>
      <c r="B13" s="8" t="n">
        <v>0.86</v>
      </c>
      <c r="C13" s="8" t="n">
        <v>0.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734</v>
      </c>
      <c r="B1" s="2" t="s">
        <v>2</v>
      </c>
      <c r="D1" s="2" t="s">
        <v>30</v>
      </c>
      <c r="E1" s="2" t="s">
        <v>78</v>
      </c>
      <c r="G1" s="2" t="s">
        <v>666</v>
      </c>
    </row>
    <row r="2" spans="1:7">
      <c r="A2" s="3" t="s">
        <v>735</v>
      </c>
    </row>
    <row r="3" spans="1:7">
      <c r="A3" s="4" t="s">
        <v>736</v>
      </c>
      <c r="B3" s="7" t="n">
        <v>574080</v>
      </c>
      <c r="D3" s="7" t="n">
        <v>622628</v>
      </c>
    </row>
    <row r="4" spans="1:7">
      <c r="A4" s="4" t="s">
        <v>737</v>
      </c>
      <c r="B4" s="5" t="n">
        <v>465548</v>
      </c>
      <c r="D4" s="5" t="n">
        <v>521773</v>
      </c>
    </row>
    <row r="5" spans="1:7">
      <c r="A5" s="4" t="s">
        <v>738</v>
      </c>
      <c r="B5" s="5" t="n">
        <v>17330</v>
      </c>
      <c r="D5" s="5" t="n">
        <v>27899</v>
      </c>
    </row>
    <row r="6" spans="1:7">
      <c r="A6" s="4" t="s">
        <v>739</v>
      </c>
      <c r="B6" s="5" t="n">
        <v>17330</v>
      </c>
      <c r="C6" s="4" t="s">
        <v>56</v>
      </c>
      <c r="D6" s="5" t="n">
        <v>27899</v>
      </c>
    </row>
    <row r="7" spans="1:7">
      <c r="A7" s="4" t="s">
        <v>740</v>
      </c>
      <c r="B7" s="5" t="n">
        <v>380360</v>
      </c>
      <c r="D7" s="5" t="n">
        <v>419378</v>
      </c>
      <c r="E7" s="7" t="n">
        <v>355949</v>
      </c>
      <c r="G7" s="7" t="n">
        <v>360908</v>
      </c>
    </row>
    <row r="8" spans="1:7">
      <c r="A8" s="4" t="s">
        <v>741</v>
      </c>
      <c r="B8" s="5" t="n">
        <v>380360</v>
      </c>
      <c r="D8" s="5" t="n">
        <v>419378</v>
      </c>
    </row>
    <row r="9" spans="1:7">
      <c r="A9" s="4" t="s">
        <v>742</v>
      </c>
      <c r="B9" s="5" t="n">
        <v>110439</v>
      </c>
      <c r="D9" s="5" t="n">
        <v>135561</v>
      </c>
    </row>
    <row r="10" spans="1:7">
      <c r="A10" s="4" t="s">
        <v>743</v>
      </c>
      <c r="B10" s="5" t="n">
        <v>110439</v>
      </c>
      <c r="D10" s="5" t="n">
        <v>135561</v>
      </c>
    </row>
    <row r="11" spans="1:7">
      <c r="A11" s="3" t="s">
        <v>744</v>
      </c>
    </row>
    <row r="12" spans="1:7">
      <c r="A12" s="4" t="s">
        <v>55</v>
      </c>
      <c r="B12" s="5" t="n">
        <v>522000</v>
      </c>
      <c r="C12" s="4" t="s">
        <v>358</v>
      </c>
      <c r="D12" s="5" t="n">
        <v>645000</v>
      </c>
      <c r="E12" s="7" t="n">
        <v>645000</v>
      </c>
      <c r="F12" s="4" t="s">
        <v>358</v>
      </c>
    </row>
    <row r="13" spans="1:7">
      <c r="A13" s="4" t="s">
        <v>745</v>
      </c>
      <c r="B13" s="5" t="n">
        <v>522000</v>
      </c>
      <c r="D13" s="5" t="n">
        <v>645000</v>
      </c>
    </row>
    <row r="14" spans="1:7">
      <c r="A14" s="4" t="s">
        <v>746</v>
      </c>
      <c r="B14" s="5" t="n">
        <v>8188928</v>
      </c>
      <c r="D14" s="5" t="n">
        <v>8161619</v>
      </c>
    </row>
    <row r="15" spans="1:7">
      <c r="A15" s="4" t="s">
        <v>747</v>
      </c>
      <c r="B15" s="5" t="n">
        <v>8965318</v>
      </c>
      <c r="D15" s="5" t="n">
        <v>8879176</v>
      </c>
    </row>
    <row r="16" spans="1:7">
      <c r="A16" s="4" t="s">
        <v>748</v>
      </c>
      <c r="B16" s="5" t="n">
        <v>2669787</v>
      </c>
      <c r="D16" s="5" t="n">
        <v>3477699</v>
      </c>
    </row>
    <row r="17" spans="1:7">
      <c r="A17" s="4" t="s">
        <v>749</v>
      </c>
      <c r="B17" s="5" t="n">
        <v>2728171</v>
      </c>
      <c r="D17" s="5" t="n">
        <v>3558378</v>
      </c>
    </row>
    <row r="18" spans="1:7">
      <c r="A18" s="4" t="s">
        <v>742</v>
      </c>
      <c r="B18" s="5" t="n">
        <v>9840</v>
      </c>
      <c r="D18" s="5" t="n">
        <v>4342</v>
      </c>
    </row>
    <row r="19" spans="1:7">
      <c r="A19" s="4" t="s">
        <v>750</v>
      </c>
      <c r="B19" s="5" t="n">
        <v>9840</v>
      </c>
      <c r="D19" s="5" t="n">
        <v>4342</v>
      </c>
    </row>
    <row r="20" spans="1:7">
      <c r="A20" s="4" t="s">
        <v>751</v>
      </c>
      <c r="B20" s="5" t="n">
        <v>116917</v>
      </c>
      <c r="D20" s="5" t="n">
        <v>110502</v>
      </c>
    </row>
    <row r="21" spans="1:7">
      <c r="A21" s="4" t="s">
        <v>752</v>
      </c>
      <c r="B21" s="5" t="n">
        <v>116917</v>
      </c>
      <c r="D21" s="5" t="n">
        <v>110502</v>
      </c>
    </row>
    <row r="22" spans="1:7">
      <c r="A22" s="4" t="s">
        <v>753</v>
      </c>
    </row>
    <row r="23" spans="1:7">
      <c r="A23" s="3" t="s">
        <v>735</v>
      </c>
    </row>
    <row r="24" spans="1:7">
      <c r="A24" s="4" t="s">
        <v>736</v>
      </c>
      <c r="B24" s="5" t="n">
        <v>430607</v>
      </c>
      <c r="D24" s="5" t="n">
        <v>485735</v>
      </c>
    </row>
    <row r="25" spans="1:7">
      <c r="A25" s="4" t="s">
        <v>737</v>
      </c>
      <c r="B25" s="5" t="n">
        <v>465548</v>
      </c>
      <c r="D25" s="5" t="n">
        <v>521773</v>
      </c>
    </row>
    <row r="26" spans="1:7">
      <c r="A26" s="4" t="s">
        <v>754</v>
      </c>
    </row>
    <row r="27" spans="1:7">
      <c r="A27" s="3" t="s">
        <v>735</v>
      </c>
    </row>
    <row r="28" spans="1:7">
      <c r="A28" s="4" t="s">
        <v>736</v>
      </c>
      <c r="B28" s="5" t="n">
        <v>143473</v>
      </c>
      <c r="D28" s="5" t="n">
        <v>136893</v>
      </c>
    </row>
    <row r="29" spans="1:7">
      <c r="A29" s="4" t="s">
        <v>737</v>
      </c>
      <c r="B29" s="7" t="n">
        <v>149151</v>
      </c>
      <c r="D29" s="7" t="n">
        <v>138050</v>
      </c>
    </row>
    <row r="30" spans="1:7"/>
    <row r="31" spans="1:7">
      <c r="A31" s="4" t="s">
        <v>56</v>
      </c>
      <c r="B31" s="4" t="s">
        <v>755</v>
      </c>
    </row>
    <row r="32" spans="1:7">
      <c r="A32" s="4" t="s">
        <v>358</v>
      </c>
      <c r="B32" s="4" t="s">
        <v>76</v>
      </c>
    </row>
  </sheetData>
  <mergeCells count="5">
    <mergeCell ref="B1:C1"/>
    <mergeCell ref="E1:F1"/>
    <mergeCell ref="A30:G30"/>
    <mergeCell ref="B31:G31"/>
    <mergeCell ref="B32:G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6</v>
      </c>
      <c r="C1" s="2" t="s">
        <v>2</v>
      </c>
      <c r="E1" s="2" t="s">
        <v>30</v>
      </c>
    </row>
    <row r="2" spans="1:5">
      <c r="A2" s="3" t="s">
        <v>333</v>
      </c>
    </row>
    <row r="3" spans="1:5">
      <c r="A3" s="4" t="s">
        <v>757</v>
      </c>
      <c r="C3" s="7" t="n">
        <v>17330</v>
      </c>
      <c r="D3" s="4" t="s">
        <v>56</v>
      </c>
      <c r="E3" s="7" t="n">
        <v>27899</v>
      </c>
    </row>
    <row r="4" spans="1:5">
      <c r="A4" s="4" t="s">
        <v>758</v>
      </c>
      <c r="B4" s="4" t="s">
        <v>358</v>
      </c>
      <c r="C4" s="5" t="n">
        <v>100599</v>
      </c>
    </row>
    <row r="5" spans="1:5">
      <c r="A5" s="4" t="s">
        <v>759</v>
      </c>
      <c r="C5" s="5" t="n">
        <v>116917</v>
      </c>
    </row>
    <row r="6" spans="1:5">
      <c r="A6" s="4" t="s">
        <v>393</v>
      </c>
      <c r="C6" s="5" t="n">
        <v>234846</v>
      </c>
    </row>
    <row r="7" spans="1:5">
      <c r="A7" s="4" t="s">
        <v>760</v>
      </c>
    </row>
    <row r="8" spans="1:5">
      <c r="A8" s="3" t="s">
        <v>333</v>
      </c>
    </row>
    <row r="9" spans="1:5">
      <c r="A9" s="4" t="s">
        <v>757</v>
      </c>
      <c r="B9" s="4" t="s">
        <v>56</v>
      </c>
      <c r="C9" s="5" t="n">
        <v>17330</v>
      </c>
    </row>
    <row r="10" spans="1:5">
      <c r="A10" s="4" t="s">
        <v>393</v>
      </c>
      <c r="C10" s="5" t="n">
        <v>17330</v>
      </c>
    </row>
    <row r="11" spans="1:5">
      <c r="A11" s="4" t="s">
        <v>761</v>
      </c>
    </row>
    <row r="12" spans="1:5">
      <c r="A12" s="3" t="s">
        <v>333</v>
      </c>
    </row>
    <row r="13" spans="1:5">
      <c r="A13" s="4" t="s">
        <v>758</v>
      </c>
      <c r="B13" s="4" t="s">
        <v>358</v>
      </c>
      <c r="C13" s="5" t="n">
        <v>100599</v>
      </c>
    </row>
    <row r="14" spans="1:5">
      <c r="A14" s="4" t="s">
        <v>759</v>
      </c>
      <c r="C14" s="5" t="n">
        <v>116917</v>
      </c>
    </row>
    <row r="15" spans="1:5">
      <c r="A15" s="4" t="s">
        <v>393</v>
      </c>
      <c r="C15" s="7" t="n">
        <v>217516</v>
      </c>
    </row>
    <row r="16" spans="1:5"/>
    <row r="17" spans="1:5">
      <c r="A17" s="4" t="s">
        <v>56</v>
      </c>
      <c r="B17" s="4" t="s">
        <v>755</v>
      </c>
    </row>
    <row r="18" spans="1:5">
      <c r="A18" s="4" t="s">
        <v>358</v>
      </c>
      <c r="B18" s="4" t="s">
        <v>699</v>
      </c>
    </row>
  </sheetData>
  <mergeCells count="5">
    <mergeCell ref="A1:B1"/>
    <mergeCell ref="C1:D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762</v>
      </c>
      <c r="B1" s="2" t="s">
        <v>1</v>
      </c>
    </row>
    <row r="2" spans="1:5">
      <c r="B2" s="2" t="s">
        <v>343</v>
      </c>
      <c r="D2" s="2" t="s">
        <v>474</v>
      </c>
      <c r="E2" s="2" t="s">
        <v>532</v>
      </c>
    </row>
    <row r="3" spans="1:5">
      <c r="A3" s="3" t="s">
        <v>337</v>
      </c>
    </row>
    <row r="4" spans="1:5">
      <c r="A4" s="4" t="s">
        <v>80</v>
      </c>
      <c r="B4" s="7" t="n">
        <v>367141</v>
      </c>
      <c r="D4" s="7" t="n">
        <v>415663</v>
      </c>
    </row>
    <row r="5" spans="1:5">
      <c r="A5" s="4" t="s">
        <v>81</v>
      </c>
      <c r="B5" s="5" t="n">
        <v>670337</v>
      </c>
      <c r="D5" s="5" t="n">
        <v>602149</v>
      </c>
    </row>
    <row r="6" spans="1:5">
      <c r="A6" s="4" t="s">
        <v>82</v>
      </c>
      <c r="B6" s="5" t="n">
        <v>20748</v>
      </c>
      <c r="D6" s="5" t="n">
        <v>25188</v>
      </c>
    </row>
    <row r="7" spans="1:5">
      <c r="A7" s="4" t="s">
        <v>83</v>
      </c>
      <c r="B7" s="5" t="n">
        <v>4072</v>
      </c>
      <c r="D7" s="5" t="n">
        <v>4050</v>
      </c>
    </row>
    <row r="8" spans="1:5">
      <c r="A8" s="4" t="s">
        <v>84</v>
      </c>
      <c r="B8" s="5" t="n">
        <v>1062298</v>
      </c>
      <c r="D8" s="5" t="n">
        <v>1047050</v>
      </c>
    </row>
    <row r="9" spans="1:5">
      <c r="A9" s="4" t="s">
        <v>87</v>
      </c>
      <c r="B9" s="5" t="n">
        <v>510169</v>
      </c>
      <c r="D9" s="5" t="n">
        <v>449636</v>
      </c>
    </row>
    <row r="10" spans="1:5">
      <c r="A10" s="4" t="s">
        <v>763</v>
      </c>
      <c r="B10" s="5" t="n">
        <v>552129</v>
      </c>
      <c r="D10" s="5" t="n">
        <v>597414</v>
      </c>
    </row>
    <row r="11" spans="1:5">
      <c r="A11" s="4" t="s">
        <v>86</v>
      </c>
      <c r="B11" s="5" t="n">
        <v>118597</v>
      </c>
      <c r="D11" s="5" t="n">
        <v>132960</v>
      </c>
    </row>
    <row r="12" spans="1:5">
      <c r="A12" s="4" t="s">
        <v>91</v>
      </c>
      <c r="B12" s="5" t="n">
        <v>1224</v>
      </c>
      <c r="D12" s="5" t="n">
        <v>0</v>
      </c>
    </row>
    <row r="13" spans="1:5">
      <c r="A13" s="4" t="s">
        <v>88</v>
      </c>
      <c r="B13" s="5" t="n">
        <v>228276</v>
      </c>
      <c r="D13" s="5" t="n">
        <v>228696</v>
      </c>
    </row>
    <row r="14" spans="1:5">
      <c r="A14" s="4" t="s">
        <v>89</v>
      </c>
      <c r="B14" s="5" t="n">
        <v>31101</v>
      </c>
      <c r="D14" s="5" t="n">
        <v>45691</v>
      </c>
    </row>
    <row r="15" spans="1:5">
      <c r="A15" s="4" t="s">
        <v>90</v>
      </c>
      <c r="B15" s="5" t="n">
        <v>0</v>
      </c>
      <c r="D15" s="5" t="n">
        <v>8208</v>
      </c>
    </row>
    <row r="16" spans="1:5">
      <c r="A16" s="4" t="s">
        <v>92</v>
      </c>
      <c r="B16" s="5" t="n">
        <v>31356</v>
      </c>
      <c r="D16" s="5" t="n">
        <v>-24</v>
      </c>
    </row>
    <row r="17" spans="1:5">
      <c r="A17" s="4" t="s">
        <v>93</v>
      </c>
      <c r="B17" s="5" t="n">
        <v>11031</v>
      </c>
      <c r="D17" s="5" t="n">
        <v>14314</v>
      </c>
    </row>
    <row r="18" spans="1:5">
      <c r="A18" s="4" t="s">
        <v>94</v>
      </c>
      <c r="B18" s="5" t="n">
        <v>11675</v>
      </c>
      <c r="D18" s="5" t="n">
        <v>0</v>
      </c>
    </row>
    <row r="19" spans="1:5">
      <c r="A19" s="4" t="s">
        <v>764</v>
      </c>
      <c r="B19" s="5" t="n">
        <v>118869</v>
      </c>
      <c r="D19" s="5" t="n">
        <v>167569</v>
      </c>
    </row>
    <row r="20" spans="1:5">
      <c r="A20" s="4" t="s">
        <v>97</v>
      </c>
      <c r="B20" s="5" t="n">
        <v>-2245</v>
      </c>
      <c r="D20" s="5" t="n">
        <v>1725</v>
      </c>
    </row>
    <row r="21" spans="1:5">
      <c r="A21" s="4" t="s">
        <v>98</v>
      </c>
      <c r="B21" s="5" t="n">
        <v>-23106</v>
      </c>
      <c r="D21" s="5" t="n">
        <v>-3820</v>
      </c>
    </row>
    <row r="22" spans="1:5">
      <c r="A22" s="4" t="s">
        <v>765</v>
      </c>
      <c r="B22" s="5" t="n">
        <v>93518</v>
      </c>
      <c r="D22" s="5" t="n">
        <v>165474</v>
      </c>
    </row>
    <row r="23" spans="1:5">
      <c r="A23" s="4" t="s">
        <v>100</v>
      </c>
      <c r="B23" s="5" t="n">
        <v>244092</v>
      </c>
      <c r="D23" s="5" t="n">
        <v>0</v>
      </c>
    </row>
    <row r="24" spans="1:5">
      <c r="A24" s="4" t="s">
        <v>101</v>
      </c>
      <c r="B24" s="5" t="n">
        <v>337610</v>
      </c>
      <c r="D24" s="7" t="n">
        <v>165474</v>
      </c>
    </row>
    <row r="25" spans="1:5">
      <c r="A25" s="4" t="s">
        <v>53</v>
      </c>
      <c r="B25" s="7" t="n">
        <v>27767277</v>
      </c>
      <c r="E25" s="7" t="n">
        <v>28865184</v>
      </c>
    </row>
    <row r="26" spans="1:5">
      <c r="A26" s="4" t="s">
        <v>766</v>
      </c>
      <c r="B26" s="5" t="n">
        <v>1</v>
      </c>
      <c r="E26" s="5" t="n">
        <v>1</v>
      </c>
    </row>
    <row r="27" spans="1:5">
      <c r="A27" s="4" t="s">
        <v>767</v>
      </c>
      <c r="B27" s="5" t="n">
        <v>1</v>
      </c>
      <c r="D27" s="5" t="n">
        <v>1</v>
      </c>
    </row>
    <row r="28" spans="1:5">
      <c r="A28" s="4" t="s">
        <v>768</v>
      </c>
    </row>
    <row r="29" spans="1:5">
      <c r="A29" s="3" t="s">
        <v>337</v>
      </c>
    </row>
    <row r="30" spans="1:5">
      <c r="A30" s="4" t="s">
        <v>84</v>
      </c>
      <c r="B30" s="7" t="n">
        <v>858668</v>
      </c>
      <c r="D30" s="7" t="n">
        <v>842357</v>
      </c>
    </row>
    <row r="31" spans="1:5">
      <c r="A31" s="4" t="s">
        <v>53</v>
      </c>
      <c r="B31" s="7" t="n">
        <v>22425964</v>
      </c>
      <c r="E31" s="7" t="n">
        <v>23572459</v>
      </c>
    </row>
    <row r="32" spans="1:5">
      <c r="A32" s="4" t="s">
        <v>766</v>
      </c>
      <c r="B32" s="14" t="n">
        <v>0.8080000000000001</v>
      </c>
      <c r="E32" s="14" t="n">
        <v>0.8169999999999999</v>
      </c>
    </row>
    <row r="33" spans="1:5">
      <c r="A33" s="4" t="s">
        <v>767</v>
      </c>
      <c r="B33" s="13" t="n">
        <v>0.8093</v>
      </c>
      <c r="D33" s="14" t="n">
        <v>0.805</v>
      </c>
    </row>
    <row r="34" spans="1:5">
      <c r="A34" s="4" t="s">
        <v>769</v>
      </c>
    </row>
    <row r="35" spans="1:5">
      <c r="A35" s="3" t="s">
        <v>337</v>
      </c>
    </row>
    <row r="36" spans="1:5">
      <c r="A36" s="4" t="s">
        <v>84</v>
      </c>
      <c r="B36" s="7" t="n">
        <v>93843</v>
      </c>
      <c r="D36" s="7" t="n">
        <v>100555</v>
      </c>
    </row>
    <row r="37" spans="1:5">
      <c r="A37" s="4" t="s">
        <v>53</v>
      </c>
      <c r="B37" s="7" t="n">
        <v>2835782</v>
      </c>
      <c r="E37" s="7" t="n">
        <v>2782489</v>
      </c>
    </row>
    <row r="38" spans="1:5">
      <c r="A38" s="4" t="s">
        <v>766</v>
      </c>
      <c r="B38" s="14" t="n">
        <v>0.102</v>
      </c>
      <c r="E38" s="14" t="n">
        <v>0.096</v>
      </c>
    </row>
    <row r="39" spans="1:5">
      <c r="A39" s="4" t="s">
        <v>767</v>
      </c>
      <c r="B39" s="14" t="n">
        <v>0.08799999999999999</v>
      </c>
      <c r="D39" s="14" t="n">
        <v>0.096</v>
      </c>
    </row>
    <row r="40" spans="1:5">
      <c r="A40" s="4" t="s">
        <v>770</v>
      </c>
    </row>
    <row r="41" spans="1:5">
      <c r="A41" s="3" t="s">
        <v>337</v>
      </c>
    </row>
    <row r="42" spans="1:5">
      <c r="A42" s="4" t="s">
        <v>84</v>
      </c>
      <c r="B42" s="7" t="n">
        <v>109787</v>
      </c>
      <c r="D42" s="7" t="n">
        <v>104138</v>
      </c>
    </row>
    <row r="43" spans="1:5">
      <c r="A43" s="4" t="s">
        <v>53</v>
      </c>
      <c r="B43" s="7" t="n">
        <v>2505531</v>
      </c>
      <c r="E43" s="7" t="n">
        <v>2510236</v>
      </c>
    </row>
    <row r="44" spans="1:5">
      <c r="A44" s="4" t="s">
        <v>766</v>
      </c>
      <c r="B44" s="9" t="n">
        <v>0.09</v>
      </c>
      <c r="E44" s="14" t="n">
        <v>0.08699999999999999</v>
      </c>
    </row>
    <row r="45" spans="1:5">
      <c r="A45" s="4" t="s">
        <v>767</v>
      </c>
      <c r="B45" s="14" t="n">
        <v>0.103</v>
      </c>
      <c r="D45" s="14" t="n">
        <v>0.099</v>
      </c>
    </row>
    <row r="46" spans="1:5">
      <c r="A46" s="4" t="s">
        <v>346</v>
      </c>
    </row>
    <row r="47" spans="1:5">
      <c r="A47" s="3" t="s">
        <v>337</v>
      </c>
    </row>
    <row r="48" spans="1:5">
      <c r="A48" s="4" t="s">
        <v>80</v>
      </c>
      <c r="B48" s="7" t="n">
        <v>227290</v>
      </c>
      <c r="D48" s="7" t="n">
        <v>283825</v>
      </c>
    </row>
    <row r="49" spans="1:5">
      <c r="A49" s="4" t="s">
        <v>81</v>
      </c>
      <c r="B49" s="5" t="n">
        <v>0</v>
      </c>
      <c r="D49" s="5" t="n">
        <v>0</v>
      </c>
    </row>
    <row r="50" spans="1:5">
      <c r="A50" s="4" t="s">
        <v>82</v>
      </c>
      <c r="B50" s="5" t="n">
        <v>20679</v>
      </c>
      <c r="D50" s="5" t="n">
        <v>22853</v>
      </c>
    </row>
    <row r="51" spans="1:5">
      <c r="A51" s="4" t="s">
        <v>83</v>
      </c>
      <c r="B51" s="5" t="n">
        <v>1766</v>
      </c>
      <c r="D51" s="5" t="n">
        <v>1490</v>
      </c>
    </row>
    <row r="52" spans="1:5">
      <c r="A52" s="4" t="s">
        <v>84</v>
      </c>
      <c r="B52" s="5" t="n">
        <v>249735</v>
      </c>
      <c r="D52" s="5" t="n">
        <v>308168</v>
      </c>
    </row>
    <row r="53" spans="1:5">
      <c r="A53" s="4" t="s">
        <v>87</v>
      </c>
      <c r="B53" s="5" t="n">
        <v>0</v>
      </c>
      <c r="D53" s="5" t="n">
        <v>0</v>
      </c>
    </row>
    <row r="54" spans="1:5">
      <c r="A54" s="4" t="s">
        <v>763</v>
      </c>
      <c r="B54" s="5" t="n">
        <v>249735</v>
      </c>
      <c r="D54" s="5" t="n">
        <v>308168</v>
      </c>
    </row>
    <row r="55" spans="1:5">
      <c r="A55" s="4" t="s">
        <v>86</v>
      </c>
      <c r="B55" s="5" t="n">
        <v>5511</v>
      </c>
      <c r="D55" s="5" t="n">
        <v>6364</v>
      </c>
    </row>
    <row r="56" spans="1:5">
      <c r="A56" s="4" t="s">
        <v>91</v>
      </c>
      <c r="B56" s="5" t="n">
        <v>1224</v>
      </c>
    </row>
    <row r="57" spans="1:5">
      <c r="A57" s="4" t="s">
        <v>88</v>
      </c>
      <c r="B57" s="5" t="n">
        <v>59608</v>
      </c>
      <c r="D57" s="5" t="n">
        <v>79800</v>
      </c>
    </row>
    <row r="58" spans="1:5">
      <c r="A58" s="4" t="s">
        <v>89</v>
      </c>
      <c r="B58" s="5" t="n">
        <v>0</v>
      </c>
      <c r="D58" s="5" t="n">
        <v>0</v>
      </c>
    </row>
    <row r="59" spans="1:5">
      <c r="A59" s="4" t="s">
        <v>90</v>
      </c>
      <c r="D59" s="5" t="n">
        <v>2852</v>
      </c>
    </row>
    <row r="60" spans="1:5">
      <c r="A60" s="4" t="s">
        <v>92</v>
      </c>
      <c r="B60" s="5" t="n">
        <v>29084</v>
      </c>
      <c r="D60" s="5" t="n">
        <v>-24</v>
      </c>
    </row>
    <row r="61" spans="1:5">
      <c r="A61" s="4" t="s">
        <v>93</v>
      </c>
      <c r="B61" s="5" t="n">
        <v>0</v>
      </c>
      <c r="D61" s="5" t="n">
        <v>14314</v>
      </c>
    </row>
    <row r="62" spans="1:5">
      <c r="A62" s="4" t="s">
        <v>94</v>
      </c>
      <c r="B62" s="5" t="n">
        <v>5010</v>
      </c>
    </row>
    <row r="63" spans="1:5">
      <c r="A63" s="4" t="s">
        <v>764</v>
      </c>
      <c r="B63" s="5" t="n">
        <v>149298</v>
      </c>
      <c r="D63" s="5" t="n">
        <v>204862</v>
      </c>
    </row>
    <row r="64" spans="1:5">
      <c r="A64" s="4" t="s">
        <v>97</v>
      </c>
      <c r="B64" s="5" t="n">
        <v>-800</v>
      </c>
      <c r="D64" s="5" t="n">
        <v>-317</v>
      </c>
    </row>
    <row r="65" spans="1:5">
      <c r="A65" s="4" t="s">
        <v>98</v>
      </c>
      <c r="B65" s="5" t="n">
        <v>5638</v>
      </c>
      <c r="D65" s="5" t="n">
        <v>3081</v>
      </c>
    </row>
    <row r="66" spans="1:5">
      <c r="A66" s="4" t="s">
        <v>765</v>
      </c>
      <c r="B66" s="5" t="n">
        <v>154136</v>
      </c>
      <c r="D66" s="5" t="n">
        <v>207626</v>
      </c>
    </row>
    <row r="67" spans="1:5">
      <c r="A67" s="4" t="s">
        <v>100</v>
      </c>
      <c r="B67" s="5" t="n">
        <v>231081</v>
      </c>
      <c r="D67" s="5" t="n">
        <v>0</v>
      </c>
    </row>
    <row r="68" spans="1:5">
      <c r="A68" s="4" t="s">
        <v>101</v>
      </c>
      <c r="B68" s="5" t="n">
        <v>385217</v>
      </c>
      <c r="D68" s="5" t="n">
        <v>207626</v>
      </c>
    </row>
    <row r="69" spans="1:5">
      <c r="A69" s="4" t="s">
        <v>53</v>
      </c>
      <c r="B69" s="5" t="n">
        <v>9906585</v>
      </c>
    </row>
    <row r="70" spans="1:5">
      <c r="A70" s="4" t="s">
        <v>357</v>
      </c>
    </row>
    <row r="71" spans="1:5">
      <c r="A71" s="3" t="s">
        <v>337</v>
      </c>
    </row>
    <row r="72" spans="1:5">
      <c r="A72" s="4" t="s">
        <v>80</v>
      </c>
      <c r="B72" s="5" t="n">
        <v>0</v>
      </c>
      <c r="D72" s="5" t="n">
        <v>0</v>
      </c>
    </row>
    <row r="73" spans="1:5">
      <c r="A73" s="4" t="s">
        <v>81</v>
      </c>
      <c r="B73" s="5" t="n">
        <v>670337</v>
      </c>
      <c r="D73" s="5" t="n">
        <v>602149</v>
      </c>
    </row>
    <row r="74" spans="1:5">
      <c r="A74" s="4" t="s">
        <v>82</v>
      </c>
      <c r="B74" s="5" t="n">
        <v>69</v>
      </c>
      <c r="D74" s="5" t="n">
        <v>1031</v>
      </c>
    </row>
    <row r="75" spans="1:5">
      <c r="A75" s="4" t="s">
        <v>83</v>
      </c>
      <c r="B75" s="5" t="n">
        <v>1461</v>
      </c>
      <c r="D75" s="5" t="n">
        <v>2189</v>
      </c>
    </row>
    <row r="76" spans="1:5">
      <c r="A76" s="4" t="s">
        <v>84</v>
      </c>
      <c r="B76" s="5" t="n">
        <v>671867</v>
      </c>
      <c r="D76" s="5" t="n">
        <v>605369</v>
      </c>
    </row>
    <row r="77" spans="1:5">
      <c r="A77" s="4" t="s">
        <v>87</v>
      </c>
      <c r="B77" s="5" t="n">
        <v>462425</v>
      </c>
      <c r="D77" s="5" t="n">
        <v>408894</v>
      </c>
    </row>
    <row r="78" spans="1:5">
      <c r="A78" s="4" t="s">
        <v>763</v>
      </c>
      <c r="B78" s="5" t="n">
        <v>209442</v>
      </c>
      <c r="D78" s="5" t="n">
        <v>196475</v>
      </c>
    </row>
    <row r="79" spans="1:5">
      <c r="A79" s="4" t="s">
        <v>86</v>
      </c>
      <c r="B79" s="5" t="n">
        <v>15816</v>
      </c>
      <c r="D79" s="5" t="n">
        <v>20523</v>
      </c>
    </row>
    <row r="80" spans="1:5">
      <c r="A80" s="4" t="s">
        <v>91</v>
      </c>
      <c r="B80" s="5" t="n">
        <v>0</v>
      </c>
    </row>
    <row r="81" spans="1:5">
      <c r="A81" s="4" t="s">
        <v>88</v>
      </c>
      <c r="B81" s="5" t="n">
        <v>119737</v>
      </c>
      <c r="D81" s="5" t="n">
        <v>101832</v>
      </c>
    </row>
    <row r="82" spans="1:5">
      <c r="A82" s="4" t="s">
        <v>89</v>
      </c>
      <c r="B82" s="5" t="n">
        <v>0</v>
      </c>
      <c r="D82" s="5" t="n">
        <v>0</v>
      </c>
    </row>
    <row r="83" spans="1:5">
      <c r="A83" s="4" t="s">
        <v>90</v>
      </c>
      <c r="D83" s="5" t="n">
        <v>3933</v>
      </c>
    </row>
    <row r="84" spans="1:5">
      <c r="A84" s="4" t="s">
        <v>92</v>
      </c>
      <c r="B84" s="5" t="n">
        <v>890</v>
      </c>
      <c r="D84" s="5" t="n">
        <v>0</v>
      </c>
    </row>
    <row r="85" spans="1:5">
      <c r="A85" s="4" t="s">
        <v>93</v>
      </c>
      <c r="B85" s="5" t="n">
        <v>5406</v>
      </c>
      <c r="D85" s="5" t="n">
        <v>0</v>
      </c>
    </row>
    <row r="86" spans="1:5">
      <c r="A86" s="4" t="s">
        <v>94</v>
      </c>
      <c r="B86" s="5" t="n">
        <v>1778</v>
      </c>
    </row>
    <row r="87" spans="1:5">
      <c r="A87" s="4" t="s">
        <v>764</v>
      </c>
      <c r="B87" s="5" t="n">
        <v>65815</v>
      </c>
      <c r="D87" s="5" t="n">
        <v>70187</v>
      </c>
    </row>
    <row r="88" spans="1:5">
      <c r="A88" s="4" t="s">
        <v>97</v>
      </c>
      <c r="B88" s="5" t="n">
        <v>-1087</v>
      </c>
      <c r="D88" s="5" t="n">
        <v>2767</v>
      </c>
    </row>
    <row r="89" spans="1:5">
      <c r="A89" s="4" t="s">
        <v>98</v>
      </c>
      <c r="B89" s="5" t="n">
        <v>-29191</v>
      </c>
      <c r="C89" s="4" t="s">
        <v>56</v>
      </c>
      <c r="D89" s="5" t="n">
        <v>-6935</v>
      </c>
    </row>
    <row r="90" spans="1:5">
      <c r="A90" s="4" t="s">
        <v>765</v>
      </c>
      <c r="B90" s="5" t="n">
        <v>35537</v>
      </c>
      <c r="D90" s="5" t="n">
        <v>66019</v>
      </c>
    </row>
    <row r="91" spans="1:5">
      <c r="A91" s="4" t="s">
        <v>100</v>
      </c>
      <c r="B91" s="5" t="n">
        <v>13011</v>
      </c>
      <c r="D91" s="5" t="n">
        <v>0</v>
      </c>
    </row>
    <row r="92" spans="1:5">
      <c r="A92" s="4" t="s">
        <v>101</v>
      </c>
      <c r="B92" s="5" t="n">
        <v>48548</v>
      </c>
      <c r="D92" s="5" t="n">
        <v>66019</v>
      </c>
    </row>
    <row r="93" spans="1:5">
      <c r="A93" s="4" t="s">
        <v>53</v>
      </c>
      <c r="B93" s="5" t="n">
        <v>12646321</v>
      </c>
    </row>
    <row r="94" spans="1:5">
      <c r="A94" s="4" t="s">
        <v>361</v>
      </c>
    </row>
    <row r="95" spans="1:5">
      <c r="A95" s="3" t="s">
        <v>337</v>
      </c>
    </row>
    <row r="96" spans="1:5">
      <c r="A96" s="4" t="s">
        <v>80</v>
      </c>
      <c r="B96" s="5" t="n">
        <v>139851</v>
      </c>
      <c r="D96" s="5" t="n">
        <v>131838</v>
      </c>
    </row>
    <row r="97" spans="1:5">
      <c r="A97" s="4" t="s">
        <v>81</v>
      </c>
      <c r="B97" s="5" t="n">
        <v>0</v>
      </c>
      <c r="D97" s="5" t="n">
        <v>0</v>
      </c>
    </row>
    <row r="98" spans="1:5">
      <c r="A98" s="4" t="s">
        <v>82</v>
      </c>
      <c r="B98" s="5" t="n">
        <v>0</v>
      </c>
      <c r="D98" s="5" t="n">
        <v>1304</v>
      </c>
    </row>
    <row r="99" spans="1:5">
      <c r="A99" s="4" t="s">
        <v>83</v>
      </c>
      <c r="B99" s="5" t="n">
        <v>612</v>
      </c>
      <c r="D99" s="5" t="n">
        <v>313</v>
      </c>
    </row>
    <row r="100" spans="1:5">
      <c r="A100" s="4" t="s">
        <v>84</v>
      </c>
      <c r="B100" s="5" t="n">
        <v>140463</v>
      </c>
      <c r="D100" s="5" t="n">
        <v>133455</v>
      </c>
    </row>
    <row r="101" spans="1:5">
      <c r="A101" s="4" t="s">
        <v>87</v>
      </c>
      <c r="B101" s="5" t="n">
        <v>47744</v>
      </c>
      <c r="D101" s="5" t="n">
        <v>40742</v>
      </c>
    </row>
    <row r="102" spans="1:5">
      <c r="A102" s="4" t="s">
        <v>763</v>
      </c>
      <c r="B102" s="5" t="n">
        <v>92719</v>
      </c>
      <c r="D102" s="5" t="n">
        <v>92713</v>
      </c>
    </row>
    <row r="103" spans="1:5">
      <c r="A103" s="4" t="s">
        <v>86</v>
      </c>
      <c r="B103" s="5" t="n">
        <v>2291</v>
      </c>
      <c r="D103" s="5" t="n">
        <v>5744</v>
      </c>
    </row>
    <row r="104" spans="1:5">
      <c r="A104" s="4" t="s">
        <v>91</v>
      </c>
      <c r="B104" s="5" t="n">
        <v>0</v>
      </c>
    </row>
    <row r="105" spans="1:5">
      <c r="A105" s="4" t="s">
        <v>88</v>
      </c>
      <c r="B105" s="5" t="n">
        <v>48931</v>
      </c>
      <c r="D105" s="5" t="n">
        <v>47064</v>
      </c>
    </row>
    <row r="106" spans="1:5">
      <c r="A106" s="4" t="s">
        <v>89</v>
      </c>
      <c r="B106" s="5" t="n">
        <v>0</v>
      </c>
      <c r="D106" s="5" t="n">
        <v>0</v>
      </c>
    </row>
    <row r="107" spans="1:5">
      <c r="A107" s="4" t="s">
        <v>90</v>
      </c>
      <c r="D107" s="5" t="n">
        <v>1423</v>
      </c>
    </row>
    <row r="108" spans="1:5">
      <c r="A108" s="4" t="s">
        <v>92</v>
      </c>
      <c r="B108" s="5" t="n">
        <v>1382</v>
      </c>
      <c r="D108" s="5" t="n">
        <v>0</v>
      </c>
    </row>
    <row r="109" spans="1:5">
      <c r="A109" s="4" t="s">
        <v>93</v>
      </c>
      <c r="B109" s="5" t="n">
        <v>5625</v>
      </c>
      <c r="D109" s="5" t="n">
        <v>0</v>
      </c>
    </row>
    <row r="110" spans="1:5">
      <c r="A110" s="4" t="s">
        <v>94</v>
      </c>
      <c r="B110" s="5" t="n">
        <v>360</v>
      </c>
    </row>
    <row r="111" spans="1:5">
      <c r="A111" s="4" t="s">
        <v>764</v>
      </c>
      <c r="B111" s="5" t="n">
        <v>34130</v>
      </c>
      <c r="D111" s="5" t="n">
        <v>38482</v>
      </c>
    </row>
    <row r="112" spans="1:5">
      <c r="A112" s="4" t="s">
        <v>97</v>
      </c>
      <c r="B112" s="5" t="n">
        <v>-335</v>
      </c>
      <c r="D112" s="5" t="n">
        <v>-228</v>
      </c>
    </row>
    <row r="113" spans="1:5">
      <c r="A113" s="4" t="s">
        <v>98</v>
      </c>
      <c r="B113" s="5" t="n">
        <v>447</v>
      </c>
      <c r="D113" s="5" t="n">
        <v>34</v>
      </c>
    </row>
    <row r="114" spans="1:5">
      <c r="A114" s="4" t="s">
        <v>765</v>
      </c>
      <c r="B114" s="5" t="n">
        <v>34242</v>
      </c>
      <c r="D114" s="5" t="n">
        <v>38288</v>
      </c>
    </row>
    <row r="115" spans="1:5">
      <c r="A115" s="4" t="s">
        <v>100</v>
      </c>
      <c r="B115" s="5" t="n">
        <v>0</v>
      </c>
      <c r="D115" s="5" t="n">
        <v>0</v>
      </c>
    </row>
    <row r="116" spans="1:5">
      <c r="A116" s="4" t="s">
        <v>101</v>
      </c>
      <c r="B116" s="5" t="n">
        <v>34242</v>
      </c>
      <c r="D116" s="5" t="n">
        <v>38288</v>
      </c>
    </row>
    <row r="117" spans="1:5">
      <c r="A117" s="4" t="s">
        <v>53</v>
      </c>
      <c r="B117" s="5" t="n">
        <v>4947544</v>
      </c>
    </row>
    <row r="118" spans="1:5">
      <c r="A118" s="4" t="s">
        <v>771</v>
      </c>
    </row>
    <row r="119" spans="1:5">
      <c r="A119" s="3" t="s">
        <v>337</v>
      </c>
    </row>
    <row r="120" spans="1:5">
      <c r="A120" s="4" t="s">
        <v>80</v>
      </c>
      <c r="B120" s="5" t="n">
        <v>0</v>
      </c>
      <c r="D120" s="5" t="n">
        <v>0</v>
      </c>
    </row>
    <row r="121" spans="1:5">
      <c r="A121" s="4" t="s">
        <v>81</v>
      </c>
      <c r="B121" s="5" t="n">
        <v>0</v>
      </c>
      <c r="D121" s="5" t="n">
        <v>0</v>
      </c>
    </row>
    <row r="122" spans="1:5">
      <c r="A122" s="4" t="s">
        <v>82</v>
      </c>
      <c r="B122" s="5" t="n">
        <v>0</v>
      </c>
      <c r="D122" s="5" t="n">
        <v>0</v>
      </c>
    </row>
    <row r="123" spans="1:5">
      <c r="A123" s="4" t="s">
        <v>83</v>
      </c>
      <c r="B123" s="5" t="n">
        <v>233</v>
      </c>
      <c r="D123" s="5" t="n">
        <v>58</v>
      </c>
    </row>
    <row r="124" spans="1:5">
      <c r="A124" s="4" t="s">
        <v>84</v>
      </c>
      <c r="B124" s="5" t="n">
        <v>233</v>
      </c>
      <c r="D124" s="5" t="n">
        <v>58</v>
      </c>
    </row>
    <row r="125" spans="1:5">
      <c r="A125" s="4" t="s">
        <v>87</v>
      </c>
      <c r="B125" s="5" t="n">
        <v>0</v>
      </c>
      <c r="D125" s="5" t="n">
        <v>0</v>
      </c>
    </row>
    <row r="126" spans="1:5">
      <c r="A126" s="4" t="s">
        <v>763</v>
      </c>
      <c r="B126" s="5" t="n">
        <v>233</v>
      </c>
      <c r="D126" s="5" t="n">
        <v>58</v>
      </c>
    </row>
    <row r="127" spans="1:5">
      <c r="A127" s="4" t="s">
        <v>86</v>
      </c>
      <c r="B127" s="5" t="n">
        <v>94979</v>
      </c>
      <c r="D127" s="5" t="n">
        <v>100329</v>
      </c>
    </row>
    <row r="128" spans="1:5">
      <c r="A128" s="4" t="s">
        <v>91</v>
      </c>
      <c r="B128" s="5" t="n">
        <v>0</v>
      </c>
    </row>
    <row r="129" spans="1:5">
      <c r="A129" s="4" t="s">
        <v>88</v>
      </c>
      <c r="B129" s="5" t="n">
        <v>0</v>
      </c>
      <c r="D129" s="5" t="n">
        <v>0</v>
      </c>
    </row>
    <row r="130" spans="1:5">
      <c r="A130" s="4" t="s">
        <v>89</v>
      </c>
      <c r="B130" s="5" t="n">
        <v>31101</v>
      </c>
      <c r="D130" s="5" t="n">
        <v>45691</v>
      </c>
    </row>
    <row r="131" spans="1:5">
      <c r="A131" s="4" t="s">
        <v>90</v>
      </c>
      <c r="D131" s="5" t="n">
        <v>0</v>
      </c>
    </row>
    <row r="132" spans="1:5">
      <c r="A132" s="4" t="s">
        <v>92</v>
      </c>
      <c r="B132" s="5" t="n">
        <v>0</v>
      </c>
      <c r="D132" s="5" t="n">
        <v>0</v>
      </c>
    </row>
    <row r="133" spans="1:5">
      <c r="A133" s="4" t="s">
        <v>93</v>
      </c>
      <c r="B133" s="5" t="n">
        <v>0</v>
      </c>
      <c r="D133" s="5" t="n">
        <v>0</v>
      </c>
    </row>
    <row r="134" spans="1:5">
      <c r="A134" s="4" t="s">
        <v>94</v>
      </c>
      <c r="B134" s="5" t="n">
        <v>4527</v>
      </c>
    </row>
    <row r="135" spans="1:5">
      <c r="A135" s="4" t="s">
        <v>764</v>
      </c>
      <c r="B135" s="5" t="n">
        <v>-130374</v>
      </c>
      <c r="D135" s="5" t="n">
        <v>-145962</v>
      </c>
    </row>
    <row r="136" spans="1:5">
      <c r="A136" s="4" t="s">
        <v>97</v>
      </c>
      <c r="B136" s="5" t="n">
        <v>-23</v>
      </c>
      <c r="D136" s="5" t="n">
        <v>-497</v>
      </c>
    </row>
    <row r="137" spans="1:5">
      <c r="A137" s="4" t="s">
        <v>98</v>
      </c>
      <c r="B137" s="5" t="n">
        <v>0</v>
      </c>
      <c r="D137" s="5" t="n">
        <v>0</v>
      </c>
    </row>
    <row r="138" spans="1:5">
      <c r="A138" s="4" t="s">
        <v>765</v>
      </c>
      <c r="B138" s="5" t="n">
        <v>-130397</v>
      </c>
      <c r="D138" s="5" t="n">
        <v>-146459</v>
      </c>
    </row>
    <row r="139" spans="1:5">
      <c r="A139" s="4" t="s">
        <v>100</v>
      </c>
      <c r="B139" s="5" t="n">
        <v>0</v>
      </c>
      <c r="D139" s="5" t="n">
        <v>0</v>
      </c>
    </row>
    <row r="140" spans="1:5">
      <c r="A140" s="4" t="s">
        <v>101</v>
      </c>
      <c r="B140" s="5" t="n">
        <v>-130397</v>
      </c>
      <c r="D140" s="7" t="n">
        <v>-146459</v>
      </c>
    </row>
    <row r="141" spans="1:5">
      <c r="A141" s="4" t="s">
        <v>53</v>
      </c>
      <c r="B141" s="7" t="n">
        <v>266827</v>
      </c>
    </row>
    <row r="142" spans="1:5"/>
    <row r="143" spans="1:5">
      <c r="A143" s="4" t="s">
        <v>56</v>
      </c>
      <c r="B143" s="4" t="s">
        <v>772</v>
      </c>
    </row>
  </sheetData>
  <mergeCells count="5">
    <mergeCell ref="A1:A2"/>
    <mergeCell ref="B1:D1"/>
    <mergeCell ref="B2:C2"/>
    <mergeCell ref="A142:E142"/>
    <mergeCell ref="B143:E1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73</v>
      </c>
      <c r="B1" s="2" t="s">
        <v>1</v>
      </c>
    </row>
    <row r="2" spans="1:2">
      <c r="B2" s="2" t="s">
        <v>2</v>
      </c>
    </row>
    <row r="3" spans="1:2">
      <c r="A3" s="3" t="s">
        <v>774</v>
      </c>
    </row>
    <row r="4" spans="1:2">
      <c r="A4" s="4" t="s">
        <v>775</v>
      </c>
      <c r="B4" s="4" t="s">
        <v>657</v>
      </c>
    </row>
    <row r="5" spans="1:2">
      <c r="A5" s="4" t="s">
        <v>776</v>
      </c>
      <c r="B5" s="4" t="s">
        <v>478</v>
      </c>
    </row>
    <row r="6" spans="1:2">
      <c r="A6" s="4" t="s">
        <v>777</v>
      </c>
      <c r="B6" s="4" t="s">
        <v>4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30</v>
      </c>
    </row>
    <row r="2" spans="1:4">
      <c r="A2" s="3" t="s">
        <v>779</v>
      </c>
    </row>
    <row r="3" spans="1:4">
      <c r="A3" s="4" t="s">
        <v>53</v>
      </c>
      <c r="B3" s="4" t="s">
        <v>56</v>
      </c>
      <c r="C3" s="7" t="n">
        <v>1004490</v>
      </c>
      <c r="D3" s="7" t="n">
        <v>1012199</v>
      </c>
    </row>
    <row r="4" spans="1:4">
      <c r="A4" s="4" t="s">
        <v>74</v>
      </c>
      <c r="C4" s="5" t="n">
        <v>468490</v>
      </c>
      <c r="D4" s="5" t="n">
        <v>362585</v>
      </c>
    </row>
    <row r="5" spans="1:4">
      <c r="A5" s="4" t="s">
        <v>75</v>
      </c>
      <c r="C5" s="5" t="n">
        <v>1004490</v>
      </c>
      <c r="D5" s="5" t="n">
        <v>1012199</v>
      </c>
    </row>
    <row r="6" spans="1:4">
      <c r="A6" s="4" t="s">
        <v>780</v>
      </c>
    </row>
    <row r="7" spans="1:4">
      <c r="A7" s="3" t="s">
        <v>779</v>
      </c>
    </row>
    <row r="8" spans="1:4">
      <c r="A8" s="4" t="s">
        <v>53</v>
      </c>
      <c r="C8" s="5" t="n">
        <v>980570</v>
      </c>
      <c r="D8" s="5" t="n">
        <v>989596</v>
      </c>
    </row>
    <row r="9" spans="1:4">
      <c r="A9" s="4" t="s">
        <v>781</v>
      </c>
    </row>
    <row r="10" spans="1:4">
      <c r="A10" s="3" t="s">
        <v>779</v>
      </c>
    </row>
    <row r="11" spans="1:4">
      <c r="A11" s="4" t="s">
        <v>53</v>
      </c>
      <c r="C11" s="5" t="n">
        <v>7390</v>
      </c>
      <c r="D11" s="5" t="n">
        <v>10501</v>
      </c>
    </row>
    <row r="12" spans="1:4">
      <c r="A12" s="4" t="s">
        <v>782</v>
      </c>
    </row>
    <row r="13" spans="1:4">
      <c r="A13" s="3" t="s">
        <v>779</v>
      </c>
    </row>
    <row r="14" spans="1:4">
      <c r="A14" s="4" t="s">
        <v>53</v>
      </c>
      <c r="C14" s="5" t="n">
        <v>16530</v>
      </c>
      <c r="D14" s="5" t="n">
        <v>12102</v>
      </c>
    </row>
    <row r="15" spans="1:4">
      <c r="A15" s="4" t="s">
        <v>547</v>
      </c>
    </row>
    <row r="16" spans="1:4">
      <c r="A16" s="3" t="s">
        <v>779</v>
      </c>
    </row>
    <row r="17" spans="1:4">
      <c r="A17" s="4" t="s">
        <v>783</v>
      </c>
      <c r="C17" s="5" t="n">
        <v>449163</v>
      </c>
      <c r="D17" s="5" t="n">
        <v>450255</v>
      </c>
    </row>
    <row r="18" spans="1:4">
      <c r="A18" s="4" t="s">
        <v>784</v>
      </c>
    </row>
    <row r="19" spans="1:4">
      <c r="A19" s="3" t="s">
        <v>779</v>
      </c>
    </row>
    <row r="20" spans="1:4">
      <c r="A20" s="4" t="s">
        <v>783</v>
      </c>
      <c r="C20" s="5" t="n">
        <v>13880</v>
      </c>
      <c r="D20" s="5" t="n">
        <v>13803</v>
      </c>
    </row>
    <row r="21" spans="1:4">
      <c r="A21" s="4" t="s">
        <v>785</v>
      </c>
    </row>
    <row r="22" spans="1:4">
      <c r="A22" s="3" t="s">
        <v>779</v>
      </c>
    </row>
    <row r="23" spans="1:4">
      <c r="A23" s="4" t="s">
        <v>783</v>
      </c>
      <c r="C23" s="7" t="n">
        <v>72957</v>
      </c>
      <c r="D23" s="7" t="n">
        <v>185556</v>
      </c>
    </row>
    <row r="24" spans="1:4"/>
    <row r="25" spans="1:4">
      <c r="A25" s="4" t="s">
        <v>56</v>
      </c>
      <c r="B25" s="4" t="s">
        <v>786</v>
      </c>
    </row>
  </sheetData>
  <mergeCells count="3">
    <mergeCell ref="A1:B1"/>
    <mergeCell ref="A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7:34Z</dcterms:created>
  <dcterms:modified xmlns:dcterms="http://purl.org/dc/terms/" xmlns:xsi="http://www.w3.org/2001/XMLSchema-instance" xsi:type="dcterms:W3CDTF">2017-05-05T16:17:34Z</dcterms:modified>
</cp:coreProperties>
</file>